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Revolving Credit Facility" sheetId="12" state="visible" r:id="rId12"/>
    <sheet xmlns:r="http://schemas.openxmlformats.org/officeDocument/2006/relationships" name="Term-loan" sheetId="13" state="visible" r:id="rId13"/>
    <sheet xmlns:r="http://schemas.openxmlformats.org/officeDocument/2006/relationships" name="Accrued Compensation" sheetId="14" state="visible" r:id="rId14"/>
    <sheet xmlns:r="http://schemas.openxmlformats.org/officeDocument/2006/relationships" name="Subordinated Debt Convertible a" sheetId="15" state="visible" r:id="rId15"/>
    <sheet xmlns:r="http://schemas.openxmlformats.org/officeDocument/2006/relationships" name="Equity" sheetId="16" state="visible" r:id="rId16"/>
    <sheet xmlns:r="http://schemas.openxmlformats.org/officeDocument/2006/relationships" name="Acquisitions" sheetId="17" state="visible" r:id="rId17"/>
    <sheet xmlns:r="http://schemas.openxmlformats.org/officeDocument/2006/relationships" name="Commitments and Contingencies" sheetId="18" state="visible" r:id="rId18"/>
    <sheet xmlns:r="http://schemas.openxmlformats.org/officeDocument/2006/relationships" name="Mezzanine Equity" sheetId="19" state="visible" r:id="rId19"/>
    <sheet xmlns:r="http://schemas.openxmlformats.org/officeDocument/2006/relationships" name="Segment Data" sheetId="20" state="visible" r:id="rId20"/>
    <sheet xmlns:r="http://schemas.openxmlformats.org/officeDocument/2006/relationships" name="Significant Accounting Polici21"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Term-loan (Tables)" sheetId="24" state="visible" r:id="rId24"/>
    <sheet xmlns:r="http://schemas.openxmlformats.org/officeDocument/2006/relationships" name="Subordinated Debt (Tables)" sheetId="25" state="visible" r:id="rId25"/>
    <sheet xmlns:r="http://schemas.openxmlformats.org/officeDocument/2006/relationships" name="Acquisitions (Tables)" sheetId="26" state="visible" r:id="rId26"/>
    <sheet xmlns:r="http://schemas.openxmlformats.org/officeDocument/2006/relationships" name="Segment Data (Tables)" sheetId="27" state="visible" r:id="rId27"/>
    <sheet xmlns:r="http://schemas.openxmlformats.org/officeDocument/2006/relationships" name="Description of Business (Detail" sheetId="28" state="visible" r:id="rId28"/>
    <sheet xmlns:r="http://schemas.openxmlformats.org/officeDocument/2006/relationships" name="Significant Accounting Polici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Revolving Credit Facility (Deta" sheetId="35" state="visible" r:id="rId35"/>
    <sheet xmlns:r="http://schemas.openxmlformats.org/officeDocument/2006/relationships" name="Term-loan (Details)" sheetId="36" state="visible" r:id="rId36"/>
    <sheet xmlns:r="http://schemas.openxmlformats.org/officeDocument/2006/relationships" name="Term-loan (Details Narrative)" sheetId="37" state="visible" r:id="rId37"/>
    <sheet xmlns:r="http://schemas.openxmlformats.org/officeDocument/2006/relationships" name="Subordinated Debt (Details)" sheetId="38" state="visible" r:id="rId38"/>
    <sheet xmlns:r="http://schemas.openxmlformats.org/officeDocument/2006/relationships" name="Subordinated Debt (Details Narr" sheetId="39" state="visible" r:id="rId39"/>
    <sheet xmlns:r="http://schemas.openxmlformats.org/officeDocument/2006/relationships" name="Equity (Details Narrative)" sheetId="40" state="visible" r:id="rId40"/>
    <sheet xmlns:r="http://schemas.openxmlformats.org/officeDocument/2006/relationships" name="Acquisitions (Details)" sheetId="41" state="visible" r:id="rId41"/>
    <sheet xmlns:r="http://schemas.openxmlformats.org/officeDocument/2006/relationships" name="Acquisitions (Details 1)" sheetId="42" state="visible" r:id="rId42"/>
    <sheet xmlns:r="http://schemas.openxmlformats.org/officeDocument/2006/relationships" name="Acquisitions (Details 2)" sheetId="43" state="visible" r:id="rId43"/>
    <sheet xmlns:r="http://schemas.openxmlformats.org/officeDocument/2006/relationships" name="Acquisitions (Details Narrative" sheetId="44" state="visible" r:id="rId44"/>
    <sheet xmlns:r="http://schemas.openxmlformats.org/officeDocument/2006/relationships" name="Commitments and Contingencies (" sheetId="45" state="visible" r:id="rId45"/>
    <sheet xmlns:r="http://schemas.openxmlformats.org/officeDocument/2006/relationships" name="Mezzanine Equity (Details Narra" sheetId="46" state="visible" r:id="rId46"/>
    <sheet xmlns:r="http://schemas.openxmlformats.org/officeDocument/2006/relationships" name="Segment Data (Details)" sheetId="47" state="visible" r:id="rId47"/>
    <sheet xmlns:r="http://schemas.openxmlformats.org/officeDocument/2006/relationships" name="Segment Data (Details Narrative" sheetId="48" state="visible" r:id="rId48"/>
  </sheets>
  <definedNames/>
  <calcPr calcId="124519" fullCalcOnLoad="1"/>
</workbook>
</file>

<file path=xl/sharedStrings.xml><?xml version="1.0" encoding="utf-8"?>
<sst xmlns="http://schemas.openxmlformats.org/spreadsheetml/2006/main" uniqueCount="550">
  <si>
    <t>Document and Entity Information - shares</t>
  </si>
  <si>
    <t>9 Months Ended</t>
  </si>
  <si>
    <t>Jun. 30, 2017</t>
  </si>
  <si>
    <t>Aug. 11, 2017</t>
  </si>
  <si>
    <t>Document And Entity Information</t>
  </si>
  <si>
    <t>Entity Registrant Name</t>
  </si>
  <si>
    <t>GEE Group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Sep. 30, 2016</t>
  </si>
  <si>
    <t>CURRENT ASSETS:</t>
  </si>
  <si>
    <t>Cash</t>
  </si>
  <si>
    <t>Accounts receivable, less allowances (June - $1,915 and September - $191)</t>
  </si>
  <si>
    <t>Other current assets</t>
  </si>
  <si>
    <t>Total current assets</t>
  </si>
  <si>
    <t>Property and equipment, net</t>
  </si>
  <si>
    <t>Other long-term assets</t>
  </si>
  <si>
    <t>Goodwill</t>
  </si>
  <si>
    <t>Intangible assets, net</t>
  </si>
  <si>
    <t>TOTAL ASSETS</t>
  </si>
  <si>
    <t>CURRENT LIABILITIES:</t>
  </si>
  <si>
    <t>Revolving credit facility</t>
  </si>
  <si>
    <t>Acquisition deposit for working capital guarantee</t>
  </si>
  <si>
    <t xml:space="preserve"> </t>
  </si>
  <si>
    <t>Accrued interest</t>
  </si>
  <si>
    <t>Accounts payable</t>
  </si>
  <si>
    <t>Accrued compensation</t>
  </si>
  <si>
    <t>Other current liabilities</t>
  </si>
  <si>
    <t>Short-term portion of subordinated debt</t>
  </si>
  <si>
    <t>Short-term portion of term-loan, net of discount</t>
  </si>
  <si>
    <t>Contingent consideration</t>
  </si>
  <si>
    <t>Total current liabilities</t>
  </si>
  <si>
    <t>Deferred rent</t>
  </si>
  <si>
    <t>Deferred taxes</t>
  </si>
  <si>
    <t>Term-loan, net of debt discounts</t>
  </si>
  <si>
    <t>Subordinated debt</t>
  </si>
  <si>
    <t>Subordinated convertible debt</t>
  </si>
  <si>
    <t>Other long-term liabilities</t>
  </si>
  <si>
    <t>Total long-term liabilities</t>
  </si>
  <si>
    <t>Commitments and contingencies</t>
  </si>
  <si>
    <t>SHAREHOLDERS' EQUITY</t>
  </si>
  <si>
    <t>Common stock, no-par value; authorized - 200,000 shares; issued and outstanding - 9,879 shares at June 30, 2017 and 9,379 shares at September 30, 2016, respectively</t>
  </si>
  <si>
    <t>Additional paid in capital</t>
  </si>
  <si>
    <t>Accumulated deficit</t>
  </si>
  <si>
    <t>Total shareholders' equity</t>
  </si>
  <si>
    <t>TOTAL LIABILITIES AND SHAREHOLDERS' EQUITY</t>
  </si>
  <si>
    <t>Series A Preferred Stock [Member]</t>
  </si>
  <si>
    <t>Preferred stock</t>
  </si>
  <si>
    <t>Series B Convertible Preferred Stock [Member]</t>
  </si>
  <si>
    <t>Liquidation value of the preferred series B stock is approximately $28,800</t>
  </si>
  <si>
    <t>CONDENSED CONSOLIDATED BALANCE SHEETS (unaudited) (Parenthetical) - USD ($) $ in Thousands</t>
  </si>
  <si>
    <t>Accounts receivable, allowances</t>
  </si>
  <si>
    <t>Preferred stock, par value</t>
  </si>
  <si>
    <t>Preferred stock, share authorized</t>
  </si>
  <si>
    <t>Preferred stock, share issued</t>
  </si>
  <si>
    <t>Preferred stock, outstanding</t>
  </si>
  <si>
    <t>Common stock, par value</t>
  </si>
  <si>
    <t>Common stock, shares authorized</t>
  </si>
  <si>
    <t>Common stock, shares issued</t>
  </si>
  <si>
    <t>Common stock, shares outstanding</t>
  </si>
  <si>
    <t>Liquidation value of the preferred series B stock</t>
  </si>
  <si>
    <t>CONDENSED CONSOLIDATED STATEMENTS OF OPERATIONS (unaudited) - USD ($) $ in Thousands</t>
  </si>
  <si>
    <t>3 Months Ended</t>
  </si>
  <si>
    <t>Jun. 30, 2016</t>
  </si>
  <si>
    <t>NET REVENUES:</t>
  </si>
  <si>
    <t>Contract staffing services</t>
  </si>
  <si>
    <t>Direct hire placement services</t>
  </si>
  <si>
    <t>NET REVENUES</t>
  </si>
  <si>
    <t>Cost of contract services</t>
  </si>
  <si>
    <t>GROSS PROFIT</t>
  </si>
  <si>
    <t>Selling, general and administrative expenses</t>
  </si>
  <si>
    <t>Acquisition, integration and restructuring expense</t>
  </si>
  <si>
    <t>Depreciation expense</t>
  </si>
  <si>
    <t>Amortization of intangible assets</t>
  </si>
  <si>
    <t>INCOME (LOSS) FROM OPERATIONS</t>
  </si>
  <si>
    <t>Change in contingent consideration</t>
  </si>
  <si>
    <t>Loss on extinguishment of debt</t>
  </si>
  <si>
    <t>Interest expense</t>
  </si>
  <si>
    <t>INCOME (LOSS) BEFORE INCOME TAX PROVISION</t>
  </si>
  <si>
    <t>Provision for income tax</t>
  </si>
  <si>
    <t>NET INCOME (LOSS)</t>
  </si>
  <si>
    <t>NET INCOME (LOSS) ATTRIBUTABLE TO COMMON STOCKHOLDERS</t>
  </si>
  <si>
    <t>BASIC INCOME (LOSS) PER SHARE</t>
  </si>
  <si>
    <t>WEIGHTED AVERAGE NUMBER OF SHARES - BASIC</t>
  </si>
  <si>
    <t>DILUTED INCOME (LOSS) PER SHARE</t>
  </si>
  <si>
    <t>WEIGHTED AVERAGE NUMBER OF SHARES - DILUTED</t>
  </si>
  <si>
    <t>CONDENSED CONSOLIDATED STATEMENTS OF SHAREHOLDERS' EQUITY (unaudited) - USD ($) $ in Thousands</t>
  </si>
  <si>
    <t>Common Stock</t>
  </si>
  <si>
    <t>Additional Paid-In Capital</t>
  </si>
  <si>
    <t>Accumulated Deficit</t>
  </si>
  <si>
    <t>Total</t>
  </si>
  <si>
    <t>Beginning Balance, Amount at Sep. 30, 2015</t>
  </si>
  <si>
    <t>Beginning Balance, Shares at Sep. 30, 2015</t>
  </si>
  <si>
    <t>Shares issued for JAX Legacy debt, Amount</t>
  </si>
  <si>
    <t>Shares issued for JAX Legacy debt, Shares</t>
  </si>
  <si>
    <t>Issuance of common stock for contingent consideration related to the acquisition of Access Data Consulting Corporation, Amount</t>
  </si>
  <si>
    <t>Issuance of common stock for contingent consideration related to the acquisition of Access Data Consulting Corporation, Shares</t>
  </si>
  <si>
    <t>Amortization of stock option expense</t>
  </si>
  <si>
    <t>Issuance of common stock for acquisition of Access Data Consulting Corporation, Amount</t>
  </si>
  <si>
    <t>Issuance of common stock for acquisition of Access Data Consulting Corporation, Shares</t>
  </si>
  <si>
    <t>Net income</t>
  </si>
  <si>
    <t>Ending Balance, Amount at Sep. 30, 2016</t>
  </si>
  <si>
    <t>Ending Balance, Shares at Sep. 30, 2016</t>
  </si>
  <si>
    <t>Exercise of stock warrants, Amount</t>
  </si>
  <si>
    <t>Exercise of stock warrants, Shares</t>
  </si>
  <si>
    <t>Ending Balance, Amount at Jun. 30, 2017</t>
  </si>
  <si>
    <t>Ending Balance, Shares at Jun. 30, 2017</t>
  </si>
  <si>
    <t>CONDENSED CONSOLIDATED STATEMENTS OF CASH FLOWS (unaudited) - USD ($) $ in Thousands</t>
  </si>
  <si>
    <t>CASH FLOWS FROM OPERATING ACTIVITIES:</t>
  </si>
  <si>
    <t>Net loss</t>
  </si>
  <si>
    <t>Adjustments to reconcile net loss to cash (used in) provided by operating activities:</t>
  </si>
  <si>
    <t>Depreciation and amortization</t>
  </si>
  <si>
    <t>Stock option expense</t>
  </si>
  <si>
    <t>Provision for doubtful accounts</t>
  </si>
  <si>
    <t>Amortization of debt discount and non cash extinguishment of debt</t>
  </si>
  <si>
    <t>Changes in operating assets and liabilities -</t>
  </si>
  <si>
    <t>Accounts receivable</t>
  </si>
  <si>
    <t>Acquisition deposit</t>
  </si>
  <si>
    <t>Other current items, net</t>
  </si>
  <si>
    <t>Long-term liabilities</t>
  </si>
  <si>
    <t>Net cash (used in) provided by operating activities</t>
  </si>
  <si>
    <t>CASH FLOWS FROM INVESTING ACTIVITIES:</t>
  </si>
  <si>
    <t>Acquisition of property and equipment</t>
  </si>
  <si>
    <t>Acquisition payments, net of cash acquired</t>
  </si>
  <si>
    <t>Net cash used in investing activities</t>
  </si>
  <si>
    <t>CASH FLOWS FROM FINANCING ACTIVITIES:</t>
  </si>
  <si>
    <t>Proceeds from subordinated debt</t>
  </si>
  <si>
    <t>Payment on SNI debt</t>
  </si>
  <si>
    <t>Payments on the debt related to acquisitions</t>
  </si>
  <si>
    <t>Proceeds from exercise of stock warrants</t>
  </si>
  <si>
    <t>Payments on capital lease</t>
  </si>
  <si>
    <t>Net proceeds from term note</t>
  </si>
  <si>
    <t>Net proceeds from revolving credit facility</t>
  </si>
  <si>
    <t>Net cash provided by financing activities</t>
  </si>
  <si>
    <t>Net change in cash</t>
  </si>
  <si>
    <t>Cash at beginning of period</t>
  </si>
  <si>
    <t>Cash at end of year</t>
  </si>
  <si>
    <t>SUPPLEMENTAL CASH FLOW INFORMATION:</t>
  </si>
  <si>
    <t>Cash paid for interest</t>
  </si>
  <si>
    <t>Cash paid for taxes</t>
  </si>
  <si>
    <t>Non-cash financing activities</t>
  </si>
  <si>
    <t>Stock paid for prepaid interest on subordinated note</t>
  </si>
  <si>
    <t>Stock paid for fees in conection with subordinated note</t>
  </si>
  <si>
    <t>Issuance of common stock for acquisition</t>
  </si>
  <si>
    <t>Note issued in connection with acquisition</t>
  </si>
  <si>
    <t>Earn-out liability, contingent consideration, and other liabilities incurred in connection with acquisition</t>
  </si>
  <si>
    <t>Payment of contingent consideration with common shares</t>
  </si>
  <si>
    <t>Issuance of preferred stock for acquisition</t>
  </si>
  <si>
    <t>Issuance of note payable for acquisition</t>
  </si>
  <si>
    <t>Issuance of stock for extinguishment of debt</t>
  </si>
  <si>
    <t>Description of Business</t>
  </si>
  <si>
    <t>Notes to Financial Statements</t>
  </si>
  <si>
    <t>1. Description of Business</t>
  </si>
  <si>
    <t>GEE
Group Inc. (the "Company", "us", "our" or "we") was incorporated in the State of Illinois
in 1962 and is the successor to employment offices doing business since 1893. We are a provider of permanent and temporary professional,
industrial and physician assistant staffing and placement services in and near several major U.S. cities. We specialize in the
placement of information technology, engineering, medical and accounting professionals for direct hire and contract staffing for
our clients, and provide temporary staffing services for our commercial clients.</t>
  </si>
  <si>
    <t>Significant Accounting Policies and Estimates</t>
  </si>
  <si>
    <t>2. Significant Accounting Policies and Estimates</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nine-month periods ended
June 30, 2017 are not necessarily indicative of the results that may be expected for the year ending September 30, 2017. The unaudited
condensed consolidated financial statements should be read in conjunction with the consolidated financial statements and footnotes
thereto included in the Company's Annual Report on Form 10-K for the year ended September 30, 2016 as filed on December 22, 2016. Liquidity The
Company has experienced significant losses and negative cash flows from operations in the past. Management has implemented a strategy
which included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The
loans under the Credit Agreement will bear interest at rates at the Companys option of LIBOR rate plus 10% or PNCs
floating base rate plus 9%. At June 30, 2017, the interest rate of the Revolving Credit Facility was 13.25% and there was approximately
$9,900,000 available. At June 30, 2017, approximately $6,000,000 of the Revolving Credit facility was fixed for a three-month
period at an interest of approximately 11.3%. Although the Company was not in compliance with the financial covenants of this
loan, management was able to obtain a waiver for this period and expect to regain compliance before the end of the next quarter.
Management believes that the future cash flow from operations, cash on hand and the availability under the Revolving Credit
Facility will provide sufficient liquidity for the next 12 months. Principles
of Consolidation The
condensed unaudited consolidated financial statements include the accounts and transactions of the Company and its wholly-owned
subsidiaries. All inter-company accounts and transactions are eliminated in consolidation. Estimates
and Assumptions 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nd evaluation of impairment. Management believes that its estimates and assumptions are reasonable, based on information that
is available at the time they are made. Revenue
Recognition 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1,515,000 and $374,000 for the nine-month period ended June 30, 2017 and 2016
respectively. Expected future falloffs and refunds are reflected in the consolidated balance sheet as a reduction of accounts
receivable and were approximately $1,454,000 and $60,000 as of June 30, 2017 and September 30, 2016, respectively. Cost
of Contract Staffing Services The
cost of contract services includes the wages and the related payroll taxes and employee benefits of the Company's employees while
they work on contract assignments. Cash
and Cash Equivalents Highly
liquid investments with a maturity of three months or less when purchased are considered to be cash equivalents. At June 30, 2017
and September 30, 2016,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915,000 is considered necessary as of June 30, 2017 and $191,000
at September 30, 2016, respectively. The Company charges uncollectible accounts against the allowance once the invoices are deemed
unlikely to be collectible. The reserve includes the $1,454,000 and $60,000 reserve for permanent placement falloffs considered
necessary as of June 30, 2017 and September 30, 2016, respectively.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months ended June 30, 2017 and
2016. Goodwill 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 term nature.
The carrying value of the Company's long-term liabilities represents their fair value based on level 3 inputs, as further discussed
in notes 7 and 9. The Company's goodwill and other intangible assets are measured at fair value on a non-recurring basis using
level 3 inputs. Earnings
and Loss per Share 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10,111,000 and 3,743,000 of common
stock equivalents excluded for the three and nine months ended June 30, 2017 (which include common share equivalents of preferred
stock, convertible debt, warrants and options) because their effect is anti-dilutive, respectively. Common share equivalents of
approximately 575,000 and 484,000 were included in the computation of diluted earnings per share for the nine months and three
months ended June 30, 2016, respectively. There were approximately 392,000 and 428,000 of common stock equivalents excluded
for the three and nine months ended June 30, 2016, respectively because their effect is anti-dilutive. Advertising
Expenses Most
of the Company's advertising expense budget is used to support the Company's business. Most of the advertisements are in print
or internet media, with expenses recorded as they are incurred. For the three and nine months ended June 30, 2017 and 2016, included
in selling, general and administrative expenses was advertising expense totaling approximately $588,000 and $1,092,000, and approximately
$233,000 and $781,000, respectively. Intangible
Assets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June 30, 2017 and 2016.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Upon
the exercise of options, it is the Company's policy to issue new shares rather than utilizing treasury shares. Income
Taxes 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Due
to the issuance of convertible preferred shares related to the Scribe and SNI acquisitions,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Reclassification Certain
reclassifications have been made to the financial statements as of and for the three and nine months ended June 30, 2016 to conform
to the current year presentation. There is no effect on assets, liabilities, equity or net income. Segment
Data 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ent Accounting Pronouncements</t>
  </si>
  <si>
    <t>3. Recent Accounting Pronouncements</t>
  </si>
  <si>
    <t xml:space="preserve">In
May 2014, the Financial Accounting Standards Board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companies to either apply the requirements retrospectively
to all prior periods presented, or apply the requirements in the year of adoption, through a cumulative adjustment. The amended
guidance also requires additional quantitative and qualitative disclosures. In March 2016, amended guidance was issued to clarify
implementation guidance on principal versus agent consideration. In April 2016, an amendment provided clarifications on determining
whether a promised license provides a customer with a right to use or a right to access an entitys intellectual property.
In May 2016, an amendment provided narrow scope improvements and practical expedients to reduce the potential diversity, cost
and complexity of applying new revenue standard. These amendments, as well as the original guidance, are all effective for annual
and interim periods beginning after December 15, 2017. The new standard will be effective for the Company beginning January 1,
2018 and the Company intends to implement the standard with the modified retrospective approach, which recognizes the cumulative
effect of application recognized on that date. The Company is in the process of evaluating the impact of adoption of this guidance
on its financial statements. In
November 2015, the FASB issued authoritative guidance which changes how deferred taxes are classified on a company's balance sheet.
The new guidance eliminates the current requirement for companies to present deferred tax liabilities and assets as current and
noncurrent in a classified balance sheet. Instead, companies will be required to classify all deferred tax assets and liabilities
as noncurrent. The new guidance is effective for annual reporting periods beginning after December 15, 2016.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Except for balance
sheet classification requirements related to deferred tax assets and liabilities, the Company does not expect this guidance to
have an effect on its financial statements. The Company is in the process of evaluating the impact of adoption of this guidance
on its financial statements. In
March 2016, the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nd the ability to elect to recognize forfeitures as they occur rather than estimating then at the time of grant. This
ASU is effective for fiscal years, and interim periods within those years, beginning after December 15, 2016. Early adoption is
permitted. The Company is currently assessing the potential impact of adopting ASU 2016-09 on its financial statements and related
disclosures. In
February 2016, the FASB issued authoritative guidance which changes financial reporting as it relates to leasing transactions.
Under the new guidance, lessees will be required to recognize a lease liability, measured on a discounted basis; and a right-of-use
asset, for the lease term. The new guidance is effective for annual and interim periods beginning after December 15, 2018. Early
application is permitted for all entities upon issuance. Lessees and lessors must apply a modified retrospective transition approach
for leases existing at, or entered into after, the beginning of the earliest comparative period presented in the financial statements.
The Company is in the process of evaluating the impact of adoption of this guidance on its financial statements. In
August 2016, the FASB issued authoritative guidance designed to address diversity in how certain cash receipts and cash payments
are presented and classified in the statement of cash flows, including: i) contingent consideration payments made after a business
combination; ii) proceeds from the settlement of insurance claims; and iii) proceeds from the settlement of corporate-owned life
insurance policies. The new guidance is effective for the Company for fiscal years beginning after December 15, 2017, and interim
periods within those fiscal years. Early adoption is permitted in any interim or annual period. The Company believes the adoption
of this guidance will not have a material impact on its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will be effective for the Company in the first quarter of 2019.
Early adoption is permitted. The Company is currently evaluating the impact of adopting this ASU on it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1. Early adoption
is permitted. The Company is currently evaluating the impact of adopting this ASU on its consolidated financial statements. No other recent accounting pronouncements
were issued by FASB and the SEC that are believed by management to have a material impact on the Company's present or future financial
statements. </t>
  </si>
  <si>
    <t>Property and Equipment</t>
  </si>
  <si>
    <t>4. Property and Equipment</t>
  </si>
  <si>
    <t>Property
and equipment, net consisted of the following:
(In
thousands) Useful
Lives June
30, 2017 September
30, 2016
Computer
software 5 years $ 1,447 $ 1,447
Office
equipment, furniture and fixtures and leasehold improvements 2 to 10 years 3,103 2,514
Total
property and equipment, at cost 4,550 3,961
Accumulated
depreciation and amortization (3,678 ) (3,350 )
Property
and equipment, net $ 872 $ 611 Leasehold
improvements are amortized over the term of the lease. Depreciation expense for the three
and nine month periods ended June 30, 2017 and 2016 was approximately $178,000 and $328,000, and approximately $103,000 and $245,000,
respectively.</t>
  </si>
  <si>
    <t>Goodwill and Intangible Assets</t>
  </si>
  <si>
    <t>5. Goodwill and Intangible Assets</t>
  </si>
  <si>
    <t>Goodwill The
following table sets forth activity in goodwill from September 2015 through June 30, 2017. See Note 11 for details of acquisitions
that occurred during the years ended September 30, 2016 and the nine months ended June 30, 2017. (in thousands)
Goodwill
as of September 30, 2015 $ 8,220
Acquisition
of Access 8,316
Acquisition
of Paladin 2,054
Goodwill
as of September 30, 2016 $ 18,590
Acquisition
of SNI Companies 54,461
Goodwill
as of June 30, 2017 $ 73,051 During
the nine months ended June 30, 2017 and the year ended September 30, 2016 the Company did not record any impairment of goodwill. Intangible
Assets As
of June 30, 2017
(In
Thousands) Cost Accumulated
Amortization
Net Book
Value
Customer
Relationships $ 28,438 $ 4,088 $ 24,350
Trade
Name 8,329 760 7,569
Non-Compete
Agreements 5,981 614 5,367
$ 42,748 $ 5,462 $ 37,286 As
of September 30, 2016
(In
Thousands) Cost Accumulated Amortization Net Book
Value
Customer
Relationships $ 10,758 $ 2,662 $ 8,096
Trade
Name 2,429 285 2,144
Non-Compete
Agreements 1,061 207 854
$ 14,248 $ 3,154 $ 11,094 The
amortization expense attributable to the amortization of identifiable intangible assets was approximately $1,568,000 and $2,308,000
and $399,000 and $1,150,000 for the three and nine months ended June 30, 2017 and 2016, respectively. The
trade names are amortized on a straight  line basis over the estimated useful life of ten years. Customer relationships
are amortized based on the future undiscounted cash flows or straight  line basis over estimated remaining useful lives
of five to ten years. Non-compete agreements are amortized based on a straight-line basis over the term of the non-compete agreement,
typically five years. Over the next five years and thereafter, annual amortization expense for these finite life intangible assets
will total approximately $37,286,000, as follows: remainder of fiscal 2017 - $1,570,000, fiscal 2018 - $6,281,000, fiscal 2019
- $6,285,000, fiscal 2020 - $6,282,000, fiscal 2021 - $5,877,000 and thereafter - $10,991,000. 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t>
  </si>
  <si>
    <t>Revolving Credit Facility</t>
  </si>
  <si>
    <t>6. Revolving Credit Facility</t>
  </si>
  <si>
    <t>On September 27, 2013, the Company ("Borrower")
entered into agreements with ACF FINCO I LP (successor-in-interest to Keltic Financial Partners II, LP) ("ACF") ("Lender"),
that provided the Company with long term financing through a six million dollar ($6,000,000) secured revolving note (the "Note").
The Note originally had a term of three years and has no amortization prior to maturity. The interest rate for the Note was a fluctuating
rate that, when annualized, is equal to the greatest of (A) the Prime Rate plus three and one quarter percent (3.25%), (B) the
LIBOR Rate plus six and one quarter percent (6.25%), and (C) six and one half percent (6.50%), with the interest paid on a monthly
basis. Loan advances pursuant to the Note are based on the accounts receivable balance and other assets. The Note was secured by
all of the Company's property and assets, whether real or personal, tangible or intangible, and whether now owned or hereafter
acquired, or in which it now has or at any time in the future may acquire any right, title or interests. On January 1, 2016, the
Company entered into an eighth Amendment and Waiver to the Loan and Security Agreement with ACF to increase the maximum amount
of revolving credit under the Amended Loan Agreement from $6,000,000 to $10,000,000. On September 27, 2016, the Company entered
into a ninth Amendment and Waiver to the Loan and Security Agreement with ACF. Pursuant to the Amendment, the Lender agreed (i)
to decrease the annual Facility Fee (as defined in the Credit Agreement) payable by Borrower on the total Revolving Credit Limit
(as defined in the Loan Agreement) to 0.75% , (ii) to allow the Borrower to make certain prepayments of amounts owed under the
Amended Loan Agreement and the other loan documents on or prior to September 27, 2018, (iii) to amend the provision regarding liquidated
damages payable by Borrower in the event of any early termination of the revolving credit line under the Amended Credit Agreement
such that Borrower shall pay liquidated damages to Lender in an amount equal to the Revolving Credit Limit multiplied by (X) two
percent (2.00%) if such prepayment, repayment, demand or acceleration occurs prior to September 28, 2017, and (Y) one percent (1.00%)
if such prepayment, repayment, demand or acceleration occurs on or after September 28, 2017, (iv) to change the minimum EBITDA
(as defined in the Amended Credit Agreement) thresholds required to be maintained by the Company as outlined below (v) to extend
the Revolving Credit Termination Date to the earliest to occur of (a) September 27, 2018, (b) the date Lender terminates the Revolving
Credit pursuant to the terms of the Amended Credit Agreement, and (c) the date on which repayment of the Revolving Credit, or any
portion thereof, becomes immediately due and payable pursuant to the terms of the Amended Loan Agreement, (vi) to amend the definition
of EBITDA and (vii) to change the Revolving Credit Rate to a fluctuating rate that, when annualized, is equal to the greatest of
(A) the Prime Rate plus one and one half percent (1.50%), (B) the LIBOR Rate plus four and one half percent (4.50%), and (C) four
and three quarters percent (4.75%). There were several subsequent amendments to the loan. At September 30, 2016, the interest rate was
4.75%. This loan was closed as of April 3, 2017, with the proceeds from the PNC Revolving Credit Facility, as noted below. The
Company paid approximately $288,000 in fees which are included in the loss on the extinguishment of debt.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The loans under the Credit Agreement will bear
interest at rates at the Companys option of LIBOR rate plus 10% or PNCs floating base rate plus 9%. At June 30, 2017,
the interest rate of the Revolving Credit Facility was 13.25% and there was approximately $9,900,000 available. At June 30, 2017,
approximately $6,000,000 of the Revolving Credit facility was fixed for a three month period at an interest of approximately 11.3%. The Revolving Credit Facility is secured by
all of the Companys property and assets, whether real or personal, tangible or intangible, and whether now owned or hereafter
acquired, or in which it now has or at any time in the future may acquire any right, title or interests. The Revolving Credit Facility has the same
covenants as the Term-loan (See note 7).</t>
  </si>
  <si>
    <t>Term-loan</t>
  </si>
  <si>
    <t>7. Term-loan</t>
  </si>
  <si>
    <t>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Amounts
borrowed under the Credit Agreement may be used by the Company to repay existing indebtedness, to partially fund capital expenditures,
to fund a portion of the purchase price for the acquisition of all of the issued and outstanding stock of SNI Holdco Inc. pursuant
to that certain Agreement and Plan of Merger dated March 31, 2017 (the Merger Agreement) (see note 11), to provide
for on-going working capital needs and general corporate needs, and to fund future acquisitions subject to certain customary conditions
of the lenders. On the closing date of the Credit Agreement, the Company borrowed $48,750,000 from term-loans and borrowed approximately
$7,476,316 from the Revolving Credit Facility for a total of $56,226,316 which was used by the Company to repay existing indebtedness,
to pay fees and expenses relating to the Credit Agreement, and to pay a portion of the purchase price for the acquisition of all
of the outstanding stock of SNI Holdco Inc. pursuant to the Merger Agreement. The
loans under the Credit Agreement will bear interest at rates at the Companys option of LIBOR rate plus 10% or PNCs
floating base rate plus 9%. The Term Loans may consist of Domestic Rate Loans or LIBOR Rate Loans, or a combination thereof. At
June 30, 2017, the interest rate was 11.3%. The
Credit Agreement is secured by all of the Companys property and assets, whether real or personal, tangible or intangible,
and whether now owned or hereafter acquired, or in which it now has or at any time in the future may acquire any right, title
or interests. The
Term Loans were advanced on the Closing Date and are, with respect to principal, payable as follows, subject to acceleration upon
the occurrence of an Event of Default under the Credit Agreement or termination of the Credit Agreement and provided that all
unpaid principal, accrued and unpaid interest and all unpaid fees and expenses shall be due and payable in full on March 31, 2021.
Principal payments are required as follows: Fiscal year 2017 - $609,000, Fiscal year 2018  $5,789,000, Fiscal year 2019
 $6,094,000, Fiscal year 2020  $6,398,000 and Fiscal year 2021 - $29,860,000. The
Company shall prepay the outstanding amount of the Term-loans in an amount equal to the Specified Excess Cash Flow Amount for
the immediately preceding fiscal year, commencing with the fiscal year ending September 30, 2018, payable following the delivery
to the Agents of the financial statements referred to in the Agreement for such fiscal year but in any event not later than one
hundred five (105) days after the end of each such fiscal year (the  Excess Cash Flow Prepayment Date provided Borrowing Base Reference
Date The
Credit Agreement contains certain covenants including the following: Fixed
Charge Coverage Ratio Minimum
EBITDA Senior
Leverage Ratio In
addition to these financial covenants, the Credit Agreement includes other restrictive covenants. The Credit Agreement permits
capital expenditures up to a certain level, and contains customary default and acceleration provisions. The Credit Agreement also
restricts, above certain levels, acquisitions, incurrence of additional indebtedness, and payment of dividends. At
June 30, 2017, the Company was not in compliance with the EBITDA covenant, in addition to other covenants. The Company has received
a waiver related to these covenants.
Balence
of: June
30, 2017
Term
loan $ 48,750
Unamortized
debt discount (2,882 )
45,868
Short
term portion of term loan (4,554 )
Term
loan 41,314 In
connection with this both the Credit Agreement (the Revolving Credit Facility and the Term-loan), the Company agreed to pay an
original discount fee of approximately $901,300, a closing fee for the term loan of approximately $75,000, a finders fee
of approximately $1,597,000 and a closing fee for the revolving credit facility of approximately $500,000. The total of the loan
fees paid was $3,073,300. The Company has recorded this as a reduction of the term-loan and amortized as interest expense over
the term of the loans. During the period ended, June 30, 2017, the Company amortized approximately $192,000 of the debt discount.</t>
  </si>
  <si>
    <t>Accrued Compensation</t>
  </si>
  <si>
    <t>8. Accrued Compensation</t>
  </si>
  <si>
    <t>Accrued
Compensation includes accrued wages, the related payroll taxes, employee benefits of the Company's employees while they work on
contract assignments, commissions earned and not yet paid and estimated commission payable.</t>
  </si>
  <si>
    <t>Subordinated Debt Convertible and Non - Convertible</t>
  </si>
  <si>
    <t>9. Subordinated Debt Convertible and Non - Convertible</t>
  </si>
  <si>
    <t>On
October 2, 2015, the Company issued and sold the Subordinated Note to JAX Legacy  Investment 1, LLC (the "Investor")
pursuant to a Subscription Agreement dated October 2, 2015 between the Company and the Investor (the "Subscription Agreement")
in the amount of $4,185,000. The Subordinated Note was due on October 2, 2018. The Company paid fees of approximately $25,000
and 3,000 shares of common stock to the Investor, valued at approximately $23,000. In addition, the Company had approximately
$33,000 of legal fees related to the transaction. Total discount recorded at issuance was approximately $647,000. Total amortization
of debt discount for the nine months ended June 30, 2017 was approximately $107,000, and the remaining $322,000 was written off
to loss on extinguishment of debt. On
April 3, 2017, the Company and Jax amended and restated the Subordinated Note in its entirety in the form of a 10% Convertible
Subordinated Note (the 10% Note) in the aggregate principal amount of $4,185,000. The 10% Note matures on October
3, 2021 (the Maturity Date). The 10% Note is convertible into shares of the Companys Common Stock at a conversion
price equal to $5.83 per share. All or any portion of the 10% Note may be redeemed by the Company for cash at any time on or after
April 3, 2018 that the average daily VWAP of the Companys Common Stock reported on the principal trading market for the
Common Stock exceeds the then applicable Conversion Price for a period of 20 trading days. The redemption price shall be an amount
equal to 100% of the then outstanding principal amount of the 10% Note being redeemed, plus accrued and unpaid interest thereon.
The Company agreed to issue the investors in Jax approximately 77,775 shares of common stock, at a value of approximately $385,000
which was expensed as loss on the extinguishment of debt during the period ended June 30, 2017. These shares have not been issued
yet. On
October 4, 2015, the Company issued to the sellers of Access Data Consulting Corporation (see note 11) a Promissory Note. Interest
on the outstanding principal balance of the Promissory Note is payable at the rate of 5.5% per annum. The principal and interest
amount of the Promissory Note is payable as follows: (i) for the first twelve months commencing on November 4, 2015 and ending
on October 4, 2016, a monthly payment of approximately $57,000 in principal and interest, (ii) on October 4, 2016 a balloon payment
of principal of $1,000,000, (iii) for the next twelve months commencing on November 4, 2016 and ending on October 4, 2017, a monthly
payment of approximately $28,000 in principal and interest, (iv) on October 4, 2017 a balloon payment of principal of $1,202,000
and (v) on October 4, 2017 any and all amounts of previously unpaid principal and accrued interest. The Credit Agreement requires
this loan to be subordinated to PNC and MGG, however the sellers of Access Data Consulting Corporation have not agreed to the
subordination. The Company has received a waiver related to this requirement of the Credit Agreement until August 31, 2017.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000 in
cash to the Sellers prior to January 31, 2017 (the Earnout Cash Payment) and (ii) the Company shall issue to the
Sellers a subordinated promissory note in the principal amount of $1,000,000 (the Subordinated Note), The Subordinated
Note shall bear interest at the rate of 5.5% per annum. Interest on the Subordinated Note shall be payable monthly, principle
can only be paid in stock until the term-loan and Revolving Credit Facility are repaid. The Subordinated Note shall have a term
of three years and may be prepaid without penalty. The principal of and interest on the Subordinated Note may be paid, at the
option of the Company, either in cash or in shares of common stock of the Company or in any combination of cash and common stock.
The Sellers have agreed that all payments and obligations under the Subordinated Note shall be subordinate and junior in right
of payment to any Senior Indebtedness now or hereafter existing to Senior Lenders (current or future). On
April 3, 2017, the Company issued and paid to certain SNIH Stockholders as part of the Merger Consideration (see note 11) an aggregate
of $ 12.5 None
of the 9.5% Notes issued to the SNIH Stockholders are registered under the Securities Act of 1933, as amended (the Securities
Act). Each of the SNIH Stockholders who received 9.5% Notes is an accredited investor. The issuance of the 9.5% Notes to
such SNIH Stockholders is exempt from the registration requirements of the Act in reliance on an exemption from registration provided
by Section 4(2) of the Act.
Balance as of: June
30, 2017 September 30,
2016
JAX
Legacy debt - convertible $ 4,185 $ 4,185
Access
Data debt - non-convertible 1,291 2,510
Paladin
debt - non-convertible 1,000 -
9.5%
convertible debt 12,500 -
JAX
Legacy debt discount - (429 )
Total
subordinated debt 18,976 6,266
Short-term
portion of subordinated debt - convertible and non-convertible (1,291 ) (1,285 )
Long-term
portion of subordinated debt - convertible and non-convertible $ 17,685 $ 4,981 Future
minimum payments of subordinated debt will total approximately $18,976,000 as follows: fiscal 2017 - $66,000, fiscal 2018
- $1,224,000, fiscal 2019 - $0, fiscal 2020 - $1,000,000, fiscal 2021- $0 and fiscal 2022 - $16,686,000.</t>
  </si>
  <si>
    <t>Equity</t>
  </si>
  <si>
    <t>10. Equity</t>
  </si>
  <si>
    <t>On
October 2, 2015, the Company issued approximately 95,000 shares of common stock to JAX Legacy related to the subordinated note.
The stock was valued at approximately $589,000. On
October 4, 2015, the Company issued approximately 328,000 shares of common stock to the sellers of Access Data Consulting Corporation.
The Company also agreed if the closing price of the Company's common stock on the trading day immediately preceding the day on
which the Issued Shares are first freely salable under Rule 144 (the "Rule 144 Date") is less than 90% of the Issue
Price, then the Company shall make a one-time adjustment and shall promptly pay to the Sellers, in stock in the form of additional
shares of common stock of the Company at the market value on the Rule 144 Date, the difference between the aggregate value of
the Issued Shares at the Issue Price and the aggregate value of the Issued Shares at the closing price on the Rule 144 Date. On
April 4, 2016, the Company issued approximately 123,000 shares of common stock to the sellers of Access Data Consulting Corporation
related to the guarantee, discussed above. This was based on market value of the stock on April 4, 2016 being approximately $544,000
less than the $2,000,000 six month guarantee provided in the Access Data Agreement and based on the closing stock price of $4.44
per common share. On
March 31, 2017, the Company issued approximately 500,000 shares of common stock upon exercise by two officers and received cash
of $1,000,000. Stock
Options The
Company has recognized compensation expense in the amount of approximately $640,000 and $594,000 during the nine months ended
June 30, 2017 and 2016, respectively, related to the issuance of stock options. The Company has recognized compensation expense
in the amount of approximately $255,000 and $202,000 during the three months ended June 30, 2017 and 2016, respectively, related
to the issuance of stock options. During
the nine-month period ended June 30, 2017, there were options granted to purchase 300,500 shares of common stock with a weighted
average price of between $4.72 and $5.94 per common share. This estimated value was made using the Black-Scholes option pricing
model and approximated $1040,000. The stock options vest over a three to five year period. The average expected life (years) of
the options were 10, the estimated stock price volatility was 104% and the risk-free interest rate was 2.2%. At June 30, 2017,
there was approximately $2,157,000 of unamortized compensation. At June 30, 2017, there were exercisable
options granted to purchase approximately 333,000 shares of common stock and exercisable warrants to purchase approximately 497,000
shares of common stock.</t>
  </si>
  <si>
    <t>Acquisitions</t>
  </si>
  <si>
    <t>11. Acquisitions</t>
  </si>
  <si>
    <t>Access On
October 4, 2015, the Company entered into a Stock Purchase Agreement (the "Access Data Agreement") with William
Daniel Dampier and Carol Lee Dampier (collectively, the "Sellers"). Pursuant to the terms of the Access Data Agreement
the Company acquired on October 4, 2015, 100% of the outstanding stock of Access Data Consulting Corporation., a Colorado corporation
("Access Data"), for a purchase price (the "Purchase Price") equal to approximately $16,168,000, which includes
$600,000 related to a mutual tax election of which $350,000 was paid during the nine months ended June 30, 2017 and the remaining
$250,000 is included in current liabilities. Paladin The
Company entered into a Stock Purchase Agreement dated as of January 1, 2016 (the "Paladin Agreement") with Enoch S.
Timothy and Dorothy Timothy (collectively, the "Sellers"). Pursuant to the terms of the Paladin Agreement the Company
acquired on January 1, 2016, 100% of the outstanding stock of Paladin Consulting Inc., a Texas corporation ("Paladin"),
for a purchase price (the "Purchase Price") equal to approximately $2,625,000. SNI The
Company entered into an Agreement and Plan of Merger dated as of March 31, 2017 (the Merger Agreement) by and among
the Company, GEE Group Portfolio, Inc., a Delaware corporation and a wholly owned subsidiary of the Company, (GEE Portfolio),
SNI Holdco Inc., a Delaware corporation (SNIH), Smith Holdings, LLC a Delaware limited liability company, Thrivent
Financial for Lutherans, a Wisconsin corporation, organized as a fraternal benefits society (Thrivent), Madison
Capital Funding, LLC, a Delaware limited liability company (Madison) and Ronald R. Smith, in his capacity as a stockholder
(Mr. Smith and collectively with Smith Holdings, LLC, Thrivent and Madison, the Principal Stockholders)
and Ronald R. Smith in his capacity as the representative of the SNIH Stockholders (Stockholders Representative).
The Merger Agreement provided for the merger subject to the terms and conditions set forth in the Merger Agreement of SNI Holdco
with and into GEE Portfolio pursuant to which GEE Portfolio would be the surviving corporation (the Merger). The
Merger was consummated on April 3, 2017 (the Closing) and did not require stockholder approval in order to be completed.
As a result of the merger, GEE Portfolio became the owner of 100% of the outstanding capital stock of SNI Companies, Inc.,
a Delaware corporation and a wholly-owned subsidiary of SNI Holdco (SNI Companies and collectively with SNI Holdco,
the Acquired Companies). SNI
Companies, led by co-founder and current Chairman and CEO Ron Smith, is a premier provider of recruitment and staffing services
specializing in administrative, finance, accounting, banking, technology, and legal professions. Through its Staffing Now ®,
Accounting Now ®, SNI Technology ®, SNI Financial ®, Legal Now ®, SNI Energy ® and SNI Certes ® divisions,
SNI Companies delivers staffing solutions on a temporary/contract, temp/contract-to hire, full time and direct hire basis, across
a wide range of disciplines and industries including finance, accounting, banking, technical, software, tax, human resources,
legal, engineering, construction, manufacturing, natural resources, energy and administrative professional. SNI Companies has
offices in Colorado, Connecticut, Washington DC, Georgia, Illinois, Iowa, Louisiana, Maryland, Massachusetts, Minnesota, New Jersey,
Pennsylvania, Texas and Virginia. Merger
Consideration and Closing Payments The
aggregate consideration paid for the shares of SNI Holdco (the Merger Consideration) was approximately $66,300,000, plus
or minus On
the date of the Closing the Company made the following payments:
· Cash
Payment to Stockholders of SNIH (the SNIH Stockholders) or as directed by SNIH Stockholders.
· Issuance
of 9.5% Convertible Subordinated Notes.
· Issuance
of Series B Convertible Preferred Stock.
· Working
Capital Reserve Fund . The
intangibles were recorded, based on the Company's estimate of fair value, which consist primarily of customer lists with an estimated
life of five to ten years and goodwill. The Company has not finalized the purchase price allocation at June 30, 2017 and subject
to change based on the working capital contingency. (in
Thousands)
$ 12,989 Assets Purchased
29,650 Liabilities Assumed
16,661 Net Liabilities
Assumed
66,300 Purchase Price
$ 82,961 Intangible Asset
from Purchase Intangible
asset detail
$ 17,680 Intangible asset
customer list
5,900 Intangible asset
trade name
4,920 Intangible asset
non-compete agreement
54,461 Goodwill
$ 82,961 Intangible Asset
from Purchase All
goodwill and intangibles related to the acquisition of SNI companies will not be deductible for tax purposes. The Company estimated
an additional deferred tax liability of approximately $11,000,000 was created with the merger. Consolidated
pro-forma unaudited financial statements The
following unaudited pro forma combined financial information is based on the historical financial statements of the Company, SNI
Companies, Inc. and Paladin Consulting, Inc., after giving effect to the Company's acquisition as if the acquisitions occurred
on October 1, 2015. The
following unaudited pro forma information does not purport to present what the Company's actual results would have been had the
acquisitions occurred on October 1, 2015, nor is the financial information indicative of the results of future operations. The
following table represents the unaudited consolidated pro forma results of operations for the nine months ended June 30, 2017
and June 30, 2016 as if the acquisition occurred on October 1, 2015. The pro forma results of operations for the nine months ended
June 30, 2016 only include three months of Paladin and nine months of SNI Companies, as all other acquisitions either occurred
prior to October 1, 2015 or had an immaterial effect on pro forma balances. Operating expenses have been increased for the amortization
expense associated with the estimated fair value adjustment as of each acquisition during the respective period for the expected
definite lived intangible assets. Operating expenses have been increased for the amortization expense associated with the fair
value adjustment of definite lived intangible assets of approximately $1,200,000 and $3,707,000 for the three months and nine
months ended June 30, 2016 for the Paladin and SNI acquisitions, respectively. Operating expenses have been increased for the
amortization expense associated with the fair value adjustment of definite lived intangible assets of approximately $2,009,000
for the nine months ended June 30, 2017 for the SNI acquisition. (in
Thousands, except per share data)
Pro
Forma, unaudited Three Months Ended June
30, 2016 Nine Months Ended June
30, 2017 Nine Months Ended June
30, 2016
Net
sales $ 51,105 $ 142,795 $ 152,538
Cost
of sales $ 31,390 $ 90,286 $ 88,483
Operating
expenses $ 16,682 $ 50,203 $ 50,707
Net
income (loss) $ (411 ) $ (4,387 ) $ (2,253 )
Basic
and diluted loss per common share $ (0.04 ) $ (0.47 ) $ (0.24 ) The
proforma results of operations for the three months ended and nine months ended June 30, 2016, included approximately $29,123,000
and $86,480,000 of sales, respectively, and approximately $261,000 and $1,396,000 of net income, respectively of SNI Companies.
The nine months ended June 30, 2016 included approximately $4,785,000 of sales and approximately $83,000 of a net loss of
Paladin. The
Company's consolidated financial statements for the three months ended June 30, 2017 include the actual results of SNI since the
date of acquisition and include sales of approximately $24,274,000 and net loss of approximately $580,000.</t>
  </si>
  <si>
    <t>Commitments and Contingencies</t>
  </si>
  <si>
    <t>12. Commitments and Contingencies</t>
  </si>
  <si>
    <t>Lease The
Company leases space for all of its branch offices, which are located either in downtown or suburban business centers, and for
its corporate headquarters. Branch offices are generally leased over periods from three to five years. The corporate office lease
expires in 2018. The leases generally provide for payment of basic rent plus a share of building real estate taxes, maintenance
costs and utilities. Rent
expense was approximately $1,029,000 and $1,608,000 and $345,000 and $847,000 for the three and nine month periods ended June
30, 2017 and 2016, respectively. As of June 30, 2017, future minimum lease payments due under non-cancelable lease agreements
having initial terms in excess of one year, including certain closed offices, totaled approximately $6,262,000 as follows: fiscal
2017 - $796,000, fiscal 2018 - $2,544,000, fiscal 2019 - $1,879,000, fiscal 2020 - $821,000 fiscal 2021 - $137,000 and thereafter
- $85,000. Working
Capital Deposit The Company
retained approximately $1,500,000 of the purchase price, in cash, as a guarantee from the sellers that the SNI Companies would
provide a minimum of $9,200,000 of working capital, as defined in the purchase agreement. As of June 30, 2017, the Company and
the sellers of the SNI Companies have not agreed to the provided working capital and the amount continues to be retained by the
Company.</t>
  </si>
  <si>
    <t>Mezzanine Equity</t>
  </si>
  <si>
    <t>13. Mezzanine Equity</t>
  </si>
  <si>
    <t>On
April 3, 2017, the Company agreed to issue to certain SNIH Stockholders upon receipt of duly executed letters of transmittal as
part of the Merger Consideration, an aggregate of approximately 5,926,000 shares of its no par value, Series B Convertible Preferred
Stock to certain of the SNIH Stockholders as part of the Merger Consideration. The no par value, Series B Convertible Preferred
Stock has a liquidation preference equal to $4.86 per share and ranks senior to all "Junior Securities" (including
the Company's Common Stock) with respect to any distribution of assets upon liquidation, dissolution or winding up of the Company,
whether voluntary or involuntary. In the event that the Company declares or pays a dividend or distribution on its Common Stock,
whether such dividend or distribution is payable in cash, securities or other property, including the purchase or redemption by
the Company or any of its subsidiaries of shares of Common Stock for cash, securities or property, the Company is required to
simultaneously declare and pay a dividend on the no par value, Series B Convertible Preferred Stock on a pro rata basis with the
Common Stock determined on an as-converted basis assuming all shares had been converted as of immediately prior to the record
date of the applicable dividend or distribution. Except as set forth in the Resolution Establishing Series (as defined below)
as may be required by Illinois law, the holders of the no par value, Series B Convertible Preferred Stock have no voting rights.
Pursuant to the Resolution Establishing Series, without the prior written consent of holders of not less than a majority of the
then total outstanding Shares of no par value, Series B Convertible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pari passu with or
superior to the no par value, Series B Convertible Preferred Stock in relative rights, preferences or privileges (including with
respect to dividends, liquidation or voting). Each share of Series B Convertible Preferred Stock shall be convertible at the option
of the holder thereof into one share of Common Stock at an initial conversion price equal to $4.86 per share, each as subject
to adjustment in the event of stock splits, stock combinations, capital reorganizations, reclassifications, consolidations, mergers
or sales, as set forth in the Resolution Establishing Series: provided, however, that unless and until such time as the Company
has received Requisite Stockholder Approval a holder of Shares of no par value, Series B Convertible Preferred Stock shall not
be permitted to effect any conversion of any shares of no par value, Series B Preferred Stock to the extent that the shares of
Common Stock issuable upon such conversion when taken together with the shares of Common Stock previously issued with respect
to (i) prior conversions of shares of no par value, Series B Convertible Preferred Stock, and/or (ii) prior conversions of any
9.5% Notes and/or (iii) the payment of dividends on any 9.5% Notes in shares of Common Stock and/or (iv) otherwise in connection
with the issuance of the 9.5% Notes would result in the issuance of shares of Common Stock that exceed the Conversion Limit. None
of the shares of no par value, Series B Preferred Stock issued to the SNIH Stockholders are registered under the Securities Act.
Each of the SNIH Stockholders who received shares of Series B Preferred Stock is an accredited investor. The issuance of the shares
of no par value, Series B Preferred Stock to such SNIH Stockholders is exempt from the registration requirements of the Act in
reliance on an exemption from registration provided by Section 4(2) of the Act. Based
on the terms of the Series B Convertible Preferred Stock, if certain fundamental transactions were to occur, the Series B Convertible
Preferred Stock would require redemption, which precludes permanent equity classification on the accompanying consolidated Balance
Sheet.</t>
  </si>
  <si>
    <t>Segment Data</t>
  </si>
  <si>
    <t>14. Segment Data</t>
  </si>
  <si>
    <t xml:space="preserve">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Unallocated corporate expenses primarily include,
corporate legal expenses, consulting expenses, corporate payroll, audit fees, corporate rent and facility costs, board fees and
interest expense.
Three Months Ended Nine Months Ended
June 30, June 30,
(In Thousands) 2017 2016 2017 2016
Industrial Staffing Services
Industrial services revenue $ 6,718 $ 5,356 $ 18,824 $ 16,230
Industrial services gross margin 14.08 % 13.07 % 14.69 % 11.86 %
Operating income $ 365 $ 172 $ 954 $ 212
Depreciation &amp; amortization 41 71 182 209
Accounts receivable  net 3,967 2,556 3,967 2,556
Intangible assets 745 961 745 961
Goodwill 1,084 1,084 1,084 1,084
Total assets $ 8,484 $ 6,870 $ 8,484 $ 6,870
Professional Staffing Services
Permanent placement revenue $ 5,969 $ 1,671 $ 8,578 $ 5,356
Placement services gross margin 100 % 100 % 100 % 100 %
Professional services revenue $ 33,382 $ 14,955 $ 61,222 $ 39,687
Professional services gross margin 29.29 % 26.10 % 26.87 % 25.99 %
Operating income $ 535 $ 1,189 $ 2,636 $ 3,155
Depreciation and amortization 1,705 447 2,452 1,223
Accounts receivable  net 20,073 8,802 20,073 8,802
Intangible assets 36,541 10,503 36,541 10,503
Goodwill 71,967 16,905 71,967 16,905
Total assets $ 132,478 $ 39,413 $ 132,478 $ 39,413
Unallocated Expenses
Corporate administrative expenses $ 900 $ 560 $ 2,135 $ 1,333
Corporate facility expenses 80 48 223 130
Stock option amortization expense 255 202 640 594
Board related expenses - - 38 -
Acquisition, integration and restructuring expenses 2,111 29 2,211 597
Total unallocated expenses $ 3,346 $ 839 $ 5,247 $ 2,654
Consolidated
Total revenue $ 46,069 $ 21,982 $ 88,624 $ 61,273
Operating income (loss) (2,446 ) 522 (1,642 ) 713
Depreciation and amortization 1,746 518 2,634 1,432
Total accounts receivables  net 24,040 11,358 24,040 11,358
Intangible assets 37,286 11,464 37,286 11,464
Goodwill 73,051 17,989 73,051 17,989
Total assets $ 140,962 $ 46,283 $ 140,962 $ 46,283 </t>
  </si>
  <si>
    <t>Significant Accounting Policies and Estimates (Policies)</t>
  </si>
  <si>
    <t>Significant Accounting Policies And Estimates Policies</t>
  </si>
  <si>
    <t>Liquidity</t>
  </si>
  <si>
    <t>The
Company has experienced significant losses and negative cash flows from operations in the past. Management has implemented a strategy
which included cost reduction efforts, consolidation of certain back office activities to gain efficiencies as well as identifying
strategic acquisitions, financed primarily through the issuance of preferred and common stock and convertible debt, to improve
the overall profitability and cash flows of the Company. After
the close of business on March 31, 2017, the Company and its subsidiaries, as borrowers, entered into a Revolving Credit, Term
Loan and Security Agreement (the Credit Agreement) with PNC Bank, National Association (PNC), and certain
investment funds managed by MGG Investment Group LP (MGG). All funds were distributed on April 3, 2017 (the Closing
Date). Under
the terms of the Credit Agreement, the Company may borrow up to $73,750,000 consisting of a four-year term loan in the principal
amount of $48,750,000 and 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 The loans
under the Credit Agreement will bear interest at rates at the Companys option of LIBOR rate plus 10% or PNCs floating
base rate plus 9%. At June 30, 2017, the interest rate of the Revolving Credit Facility was 13.25% and there was approximately
$9,900,000 available. At June 30, 2017, approximately $6,000,000 of the Revolving Credit facility was fixed for a three-month
period at an interest of approximately 11.3%. Although the Company was not in compliance with the financial covenants of this
loan, management was able to obtain a waiver for this period and expect to regain compliance before the end of the next quarter.
Management believes that the future cash flow from operations, cash on hand and the availability under the Revolving Credit
Facility will provide sufficient liquidity for the next 12 months.</t>
  </si>
  <si>
    <t>Principles of Consolidation</t>
  </si>
  <si>
    <t>The condensed
unaudited consolidated financial statements include the accounts and transactions of the Company and its wholly-owned subsidiaries.
All inter-company accounts and transactions are eliminated in consolidation.</t>
  </si>
  <si>
    <t>Estimates and Assumptions</t>
  </si>
  <si>
    <t>Management
makes estimates and assumptions that can affect the amounts of assets and liabilities reported as of the date of the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income tax valuation allowances, accounts receivable allowances, accounting for acquisition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 Falloffs and
refunds during the period are reflected in the unaudited condensed consolidated statements of operations as a reduction of placement
service revenues and were approximately $1,515,000 and $374,000 for the nine-month period ended June 30, 2017 and 2016 respectively.
Expected future falloffs and refunds are reflected in the consolidated balance sheet as a reduction of accounts receivable and
were approximately $1,454,000 and $60,000 as of June 30, 2017 and September 30, 2016, respectively.</t>
  </si>
  <si>
    <t>Cost of Contract Staffing Services</t>
  </si>
  <si>
    <t>The cost
of contract services includes the wages and the related payroll taxes and employee benefits of the Company's employees while they
work on contract assignments.</t>
  </si>
  <si>
    <t>Cash and Cash Equivalents</t>
  </si>
  <si>
    <t>Highly liquid
investments with a maturity of three months or less when purchased are considered to be cash equivalents. At June 30, 2017 and
September 30, 2016,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1,915,000 is considered necessary as of June 30, 2017 and $191,000
at September 30, 2016, respectively. The Company charges uncollectible accounts against the allowance once the invoices are deemed
unlikely to be collectible. The reserve includes the $1,454,000 and $60,000 reserve for permanent placement falloffs considered
necessary as of June 30, 2017 and September 30, 2016, respectively.</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months ended June 30, 2017 and
2016.</t>
  </si>
  <si>
    <t>Goodwill
represents the excess of cost over the fair value of the net assets acquired in the various acquisitions. The Company assesses
goodwill for impairment at least annually. Testing goodwill for impairment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 term nature. The
carrying value of the Company's long-term liabilities represents their fair value based on level 3 inputs, as further discussed
in note 7. The Company's goodwill and other intangible assets are measured at fair value on a non-recurring basis using level
3 inputs.</t>
  </si>
  <si>
    <t>Earnings and Loss per Share</t>
  </si>
  <si>
    <t>Basic
loss per share is computed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There were approximately 10,111,000 and 3,743,000 of common
stock equivalents excluded for the three and nine months ended June 30, 2017 (which include common share equivalents of preferred
stock, convertible debt, warrants and options) because their effect is anti-dilutive, respectively. Common share equivalents of
approximately 575,000 and 484,000 were included in the computation of diluted earnings per share for the nine months and three
months ended June 30, 2016, respectively. There were approximately 392,000 and 428,000 of common stock equivalents excluded
for the three and nine months ended June 30, 2016, respectively because their effect is anti-dilutive.</t>
  </si>
  <si>
    <t>Advertising Expenses</t>
  </si>
  <si>
    <t>Most of
the Company's advertising expense budget is used to support the Company's business. Most of the advertisements are in print or
internet media, with expenses recorded as they are incurred. For the three and nine months ended June 30, 2017 and 2016, included
in selling, general and administrative expenses was advertising expense totaling approximately $588,000 and $1,092,000, and approximately
$233,000 and $781,000, respectively.</t>
  </si>
  <si>
    <t>Intangible Assets</t>
  </si>
  <si>
    <t>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rd any impairment during the nine months
ended June 30, 2017 and 2016.</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Upon the exercise
of options, it is the Company's policy to issue new shares rather than utilizing treasury shares.</t>
  </si>
  <si>
    <t>Income Tax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 Due
to the private sale of shares of common stock to LEED HR during fiscal 2012 and the resulting change in control, the Company may
be limited by Section 382 of the Internal Revenue Code as to the amount of net operating losses that may be used in future
years. Due
to the issuance of convertible preferred shares related to the Scribe and SNI acquisitions, the Company may be limited by Section
382 of the Internal Revenue Code as to the amount of net operating losses that may be used in future years. 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Reclassification</t>
  </si>
  <si>
    <t>Certain
reclassifications have been made to the financial statements as of and for the three and nine months ended June 30, 2016 to conform
to the current year presentation. There is no effect on assets, liabilities, equity or net income.</t>
  </si>
  <si>
    <t>The Company
provides the following distinctive services: (a) direct hire placement services, (b) temporary professional services staffing
in the fields of information technology, engineering, medical, and accounting, and (c) temporary light industrial staffing. These
distinct services can be divided into two reportable segments, Industrial Staffing Services and Professional Staffing Services.
Selling, general and administrative expenses are not completely separately allocated among light industrial services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Property and Equipment (Tables)</t>
  </si>
  <si>
    <t>Property And Equipment Tables</t>
  </si>
  <si>
    <t>Schedule of Property and Equipment</t>
  </si>
  <si>
    <t xml:space="preserve">(In
thousands) Useful
Lives June
30, 2017 September
30, 2016
Computer
software 5 years $ 1,447 $ 1,447
Office
equipment, furniture and fixtures and leasehold improvements 2 to 10 years 3,103 2,514
Total
property and equipment, at cost 4,550 3,961
Accumulated
depreciation and amortization (3,678 ) (3,350 )
Property
and equipment, net $ 872 $ 611 </t>
  </si>
  <si>
    <t>Goodwill and Intangible Assets (Tables)</t>
  </si>
  <si>
    <t>Goodwill And Intangible Assets Tables</t>
  </si>
  <si>
    <t>Schedule of Finite-Lived Intangible Assets</t>
  </si>
  <si>
    <t xml:space="preserve">Goodwill
as of September 30, 2015 $ 8,220
Acquisition
of Access 8,316
Acquisition
of Paladin 2,054
Goodwill
as of September 30, 2016 $ 18,590
Acquisition
of SNI Companies 54,461
Goodwill
as of June 30, 2017 $ 73,051 As
of June 30, 2017
(In
Thousands) Cost Accumulated
Amortization
Net Book
Value
Customer
Relationships $ 28,438 $ 4,088 $ 24,350
Trade
Name 8,329 760 7,569
Non-Compete
Agreements 5,981 614 5,367
$ 42,748 $ 5,462 $ 37,286 As
of September 30, 2016
(In
Thousands) Cost Accumulated Amortization Net Book
Value
Customer
Relationships $ 10,758 $ 2,662 $ 8,096
Trade
Name 2,429 285 2,144
Non-Compete
Agreements 1,061 207 854
$ 14,248 $ 3,154 $ 11,094 </t>
  </si>
  <si>
    <t>Term-loan (Tables)</t>
  </si>
  <si>
    <t>Term-loan Tables</t>
  </si>
  <si>
    <t>Term loan</t>
  </si>
  <si>
    <t xml:space="preserve">At
June 30, 2017, the Company was not in compliance with the EBITDA covenant, in addition to other covenants. The Company has received
a waiver related to these covenants.
Balence
of: June
30, 2017
Term
loan $ 48,750
Unamortized
debt discount (2,882 )
45,868
Short
term portion of term loan (4,554 )
Term
loan 41,314 </t>
  </si>
  <si>
    <t>Subordinated Debt (Tables)</t>
  </si>
  <si>
    <t>Subordinated Debt Tables</t>
  </si>
  <si>
    <t>Schedule of subordindated debt</t>
  </si>
  <si>
    <t xml:space="preserve">Balance as of: June
30, 2017 September 30,
2016
JAX
Legacy debt $ 4,185 $ 4,185
Access
Data debt 1,291 2,510
Paladin
debt 1,000 -
9.5%
convertible debt 12,500 -
JAX
Legacy debt discount - (429 )
Total
subordinated debt 18,976 6,266
Short-term
portion of subordinated debt (1,291 ) (1,285 )
Long-term
portion of subordinated debt $ 17,685 $ 4,981 </t>
  </si>
  <si>
    <t>Acquisitions (Tables)</t>
  </si>
  <si>
    <t>Acquisitions Tables</t>
  </si>
  <si>
    <t>Allocation of intangible assets</t>
  </si>
  <si>
    <t>(in
Thousands)
$ 12,989 Assets Purchased
29,650 Liabilities Assumed
16,661 Net Liabilities
Assumed
66,300 Purchase Price
$ 82,961 Intangible Asset
from Purchase Intangible
asset detail
$ 17,680 Intangible asset
customer list
5,900 Intangible asset
trade name
4,920 Intangible asset
non-compete agreement
54,461 Goodwill
$ 82,961 Intangible Asset
from Purchase</t>
  </si>
  <si>
    <t>Schedule of consolidated pro-forma unaudited financial statements</t>
  </si>
  <si>
    <t>(in
Thousands, except per share data)
Pro
Forma, unaudited Three Months Ended June
30, 2016 Nine Months Ended June
30, 2017 Nine Months Ended June
30, 2016
Net
sales $ 51,105 $ 142,795 $ 152,538
Cost
of sales $ 31,390 $ 90,286 $ 88,483
Operating
expenses $ 16,682 $ 50,203 $ 50,707
Net
income (loss) $ (411 ) $ (4,387 ) $ (2,253 )
Basic
and diluted loss per common share $ (0.04 ) $ (0.47 ) $ (0.24 )</t>
  </si>
  <si>
    <t>Segment Data (Tables)</t>
  </si>
  <si>
    <t>Segment Data Tables</t>
  </si>
  <si>
    <t>Schedule of Segment Reporting Information</t>
  </si>
  <si>
    <t xml:space="preserve">Three
Months Ended Nine
Months Ended
June
30, June
30,
(In
Thousands) 2017 2016 2017 2016
Industrial
Staffing Services
Industrial
services revenue $ 6,718 $ 5,356 $ 18,824 $ 16,230
Industrial
services gross margin 14.08 % 13.07 % 14.69 % 11.86 %
Operating
income $ 365 $ 172 $ 954 $ 212
Depreciation
&amp; amortization 41 71 182 209
Accounts
receivable  net 3,967 2,556 3,967 2,556
Intangible
assets 745 961 745 961
Goodwill 1,084 1,084 1,084 1,084
Total
assets $ 8,484 $ 6,870 $ 8,484 $ 6,870
Professional
Staffing Services
Permanent
placement revenue $ 5,969 $ 1,671 $ 8,578 $ 5,356
Placement
services gross margin 100 % 100 % 100 % 100 %
Professional
services revenue $ 33,382 $ 14,955 $ 61,222 $ 39,687
Professional
services gross margin 29.29 % 26.10 % 26.87 % 25.99 %
Operating
income $ 535 $ 1,189 $ 2,636 $ 3,155
Depreciation
and amortization 1,705 447 2,452 1,223
Accounts
receivable  net 20,073 8,802 20,073 8,802
Intangible
assets 36,541 10,503 36,541 10,503
Goodwill 71,967 16,905 71,967 16,905
Total
assets $ 132,478 $ 39,413 $ 132,478 $ 39,413
Unallocated
Expenses
Corporate
administrative expenses $ 900 $ 560 $ 2,135 $ 1,333
Corporate
facility expenses 80 48 223 130
Stock
option amortization expense 255 202 640 594
Board
related expenses - - 38 -
Acquisition,
integration and restructuring expenses 2,111 29 2,211 597
Total
unallocated expenses $ 3,346 $ 839 $ 5,247 $ 2,654
Consolidated
Total
revenue $ 46,069 $ 21,982 $ 88,624 $ 61,273
Operating
income (loss) (2,446 ) 522 (1,642 ) 713
Depreciation
and amortization 1,746 518 2,634 1,432
Total
accounts receivables  net 24,040 11,358 24,040 11,358
Intangible
assets 37,286 11,464 37,286 11,464
Goodwill 73,051 17,989 73,051 17,989
Total
assets $ 140,962 $ 46,283 $ 140,962 $ 46,283 </t>
  </si>
  <si>
    <t>Description of Business (Details Narrative)</t>
  </si>
  <si>
    <t>Description Of Business Details Narrative</t>
  </si>
  <si>
    <t>Period of incorporation</t>
  </si>
  <si>
    <t xml:space="preserve">Incorporated in the State of Illinois in 1962 and is the successor to employment offices doing business since 1893. </t>
  </si>
  <si>
    <t>Significant Accounting Policies and Estimates (Details Narrative) - USD ($) $ in Thousands</t>
  </si>
  <si>
    <t>Reduction of placement service revenues</t>
  </si>
  <si>
    <t>Reduction of accounts receivable</t>
  </si>
  <si>
    <t>Allowance for doubtful accounts</t>
  </si>
  <si>
    <t>Reserve for permanent placement falloffs</t>
  </si>
  <si>
    <t>Common stock equivalents excluded from the computation of diluted earnings per share</t>
  </si>
  <si>
    <t>Common stock equivalents</t>
  </si>
  <si>
    <t>Advertising expense</t>
  </si>
  <si>
    <t>Borrowing amount</t>
  </si>
  <si>
    <t>Interest rate credit agreement</t>
  </si>
  <si>
    <t>11.30%</t>
  </si>
  <si>
    <t>Revolving Credit Facility [Member]</t>
  </si>
  <si>
    <t>13.25%</t>
  </si>
  <si>
    <t>London Interbank Offered Rate (LIBOR) [Member]</t>
  </si>
  <si>
    <t>10.00%</t>
  </si>
  <si>
    <t>PNC [Member]</t>
  </si>
  <si>
    <t>Floating Base Rate [Member]</t>
  </si>
  <si>
    <t>9.00%</t>
  </si>
  <si>
    <t>Credit agreement [Member] | Revolving Credit Facility [Member]</t>
  </si>
  <si>
    <t>Credit agreement [Member] | Short-term Debt [Member]</t>
  </si>
  <si>
    <t>Principal amount</t>
  </si>
  <si>
    <t>Revolving loans, Description</t>
  </si>
  <si>
    <t>revolving
loans in a maximum amount up to the lesser of (i) $25,000,000 or (ii) an amount determined pursuant to a borrowing base that is
calculated based on the outstanding amount of the Companys eligible accounts receivable, as described in the Credit Agreement.
The loans under the Credit Agreement mature on March 31, 2021.</t>
  </si>
  <si>
    <t>Borrowing loan term</t>
  </si>
  <si>
    <t>4 years</t>
  </si>
  <si>
    <t>Property and Equipment (Details) - USD ($) $ in Thousands</t>
  </si>
  <si>
    <t>Total property and equipment, at cost</t>
  </si>
  <si>
    <t>Accumulated depreciation and amortization</t>
  </si>
  <si>
    <t>Computer software [Member]</t>
  </si>
  <si>
    <t>Useful life of property and equipment</t>
  </si>
  <si>
    <t>5 years</t>
  </si>
  <si>
    <t>Office equipment, furniture and fixtures and leasehold improvements [Member]</t>
  </si>
  <si>
    <t>Office equipment, furniture and fixtures and leasehold improvements [Member] | Minimum [Member]</t>
  </si>
  <si>
    <t>2 years</t>
  </si>
  <si>
    <t>Office equipment, furniture and fixtures and leasehold improvements [Member] | Maximum [Member]</t>
  </si>
  <si>
    <t>10 years</t>
  </si>
  <si>
    <t>Property and Equipment (Details Narrative) - USD ($) $ in Thousands</t>
  </si>
  <si>
    <t>Property And Equipment Details Narrative</t>
  </si>
  <si>
    <t>Goodwill and Intangible Assets (Details) - USD ($) $ in Thousands</t>
  </si>
  <si>
    <t>12 Months Ended</t>
  </si>
  <si>
    <t>Goodwill And Intangible Assets Details</t>
  </si>
  <si>
    <t>Goodwill beginning</t>
  </si>
  <si>
    <t>Acquisition of Access</t>
  </si>
  <si>
    <t>Acquisition of Paladin</t>
  </si>
  <si>
    <t>Acquisition of SNI Companies</t>
  </si>
  <si>
    <t>Goodwill ending</t>
  </si>
  <si>
    <t>Goodwill and Intangible Assets (Details1) - USD ($) $ in Thousands</t>
  </si>
  <si>
    <t>Finite-Lived Intangible Assets [Line Items]</t>
  </si>
  <si>
    <t>Cost</t>
  </si>
  <si>
    <t>Accumulated Amortization</t>
  </si>
  <si>
    <t>Net Book Value</t>
  </si>
  <si>
    <t>Customer Relationships [Member]</t>
  </si>
  <si>
    <t>Trade Names [Member]</t>
  </si>
  <si>
    <t>Non-compete Agreements [Member]</t>
  </si>
  <si>
    <t>Goodwill and Intangible Assets (Details Narrative) - USD ($) $ in Thousands</t>
  </si>
  <si>
    <t>Goodwill And Intangible Assets Details Narrative</t>
  </si>
  <si>
    <t>Amortization expense</t>
  </si>
  <si>
    <t>Finite-Lived Intangible Assets, Net, Amortization Expense, Fiscal Year Maturity</t>
  </si>
  <si>
    <t>Thereafter</t>
  </si>
  <si>
    <t>Revolving Credit Facility (Details Narrative) - USD ($) $ in Thousands</t>
  </si>
  <si>
    <t>1 Months Ended</t>
  </si>
  <si>
    <t>Sep. 27, 2016</t>
  </si>
  <si>
    <t>Sep. 27, 2013</t>
  </si>
  <si>
    <t>Jan. 02, 2016</t>
  </si>
  <si>
    <t>Interest rate</t>
  </si>
  <si>
    <t>4.75%</t>
  </si>
  <si>
    <t>Fee on loan</t>
  </si>
  <si>
    <t>ACF FINCO I LP [Member]</t>
  </si>
  <si>
    <t>Borrower agreement</t>
  </si>
  <si>
    <t>ACFFINCO I LP</t>
  </si>
  <si>
    <t>Secured revolving note</t>
  </si>
  <si>
    <t>Secured revolving note validity term</t>
  </si>
  <si>
    <t>3 years</t>
  </si>
  <si>
    <t>Secured revolving note interest rate description</t>
  </si>
  <si>
    <t xml:space="preserve">The interest rate for the Note is a fluctuating rate that, when annualized, is equal to the greatest of (A) the Prime Rate plus three and one quarter percent (3.25%), (B) the LIBOR Rate plus six and one quarter percent (6.25%), and (C) six and one half percent (6.50%), with the interest paid on a monthly basis. </t>
  </si>
  <si>
    <t>ACF FINCO I LP [Member] | Short-term Debt [Member]</t>
  </si>
  <si>
    <t xml:space="preserve">Pursuant to the Amendment, the Lender agreed (i) to decrease the annual Facility Fee (as defined in the Credit Agreement) payable by Borrower on the total Revolving Credit Limit (as defined in the Loan Agreement) to 0.75% , (ii) to allow the Borrower to make certain prepayments of amounts owed under the Amended Loan Agreement and the other loan documents on or prior to September 27, 2018, (iii) to amend the provision regarding liquidated damages payable by Borrower in the event of any early termination of the revolving credit line under the Amended Credit Agreement such that Borrower shall pay liquidated damages to Lender in an amount equal to the Revolving Credit Limit multiplied by (X) two percent (2.00%) if such prepayment, repayment, demand or acceleration occurs prior to September 28, 2017, and (Y) one percent (1.00%) if such prepayment, repayment, demand or acceleration occurs on or after September 28, 2017, (iv) to change the minimum EBITDA (as defined in the Amended Credit Agreement) thresholds required to be maintained by the Company as outlined below (v) to extend the Revolving Credit Termination Date to the earliest to occur of (a) September 27, 2018, (b) the date Lender terminates the Revolving Credit pursuant to the terms of the Amended Credit Agreement, and (c) the date on which repayment of the Revolving Credit, or any portion thereof, becomes immediately due and payable pursuant to the terms of the Amended Loan Agreement, (vi) to amend the definition of EBITDA and (vii) to change the Revolving Credit Rate to a fluctuating rate that, when annualized, is equal to the greatest of (A) the Prime Rate plus one and one half percent (1.50%), (B) the LIBOR Rate plus four and one half percent (4.50%), and (C) four and three quarters percent (4.75%). </t>
  </si>
  <si>
    <t>ACF FINCO I LP [Member] | Short-term Debt [Member] | Minimum [Member]</t>
  </si>
  <si>
    <t>Amended credit agreement range</t>
  </si>
  <si>
    <t>ACF FINCO I LP [Member] | Short-term Debt [Member] | Maximum [Member]</t>
  </si>
  <si>
    <t>Term-loan (Details) $ in Thousands</t>
  </si>
  <si>
    <t>Jun. 30, 2017USD ($)</t>
  </si>
  <si>
    <t>Term-loan Details</t>
  </si>
  <si>
    <t>Unamortized debt discount</t>
  </si>
  <si>
    <t>Short term portion of term loan</t>
  </si>
  <si>
    <t>Term-loan (Details Narrative) $ in Thousands</t>
  </si>
  <si>
    <t>Discount fee Payable</t>
  </si>
  <si>
    <t>Finder’s fee</t>
  </si>
  <si>
    <t>Loan fees paid</t>
  </si>
  <si>
    <t>Debt discount</t>
  </si>
  <si>
    <t>Closing fee</t>
  </si>
  <si>
    <t>Credit agreement [Member] | term-loans [Member]</t>
  </si>
  <si>
    <t>Credit agreement [Member] | Fixed Charge Coverage Ratio [Member]</t>
  </si>
  <si>
    <t>Covenant ratio description</t>
  </si>
  <si>
    <t>The Company
shall cause to be maintained as of the last day of each fiscal quarter, a Fixed Charge Coverage Ratio for itself and its subsidiaries
on a Consolidated Basis of not less the amount set forth in the Credit Agreement, which ranges from 1.10 to 1.0 to 1.40 to 1.0.</t>
  </si>
  <si>
    <t>Credit agreement [Member] | Senior Leverage Ratio [Member]</t>
  </si>
  <si>
    <t>The Company
shall cause to be maintained as of the last day of each fiscal quarter, a Senior Leverage Ratio for itself and its subsidiaries
on a Consolidated Basis of not greater than the amount set forth in the Credit Agreement for each fiscal quarter, in each case,
measured on a trailing four (4) quarter basis as set in the agreement, which ranges from 4.50 to 1.0 to 1.5 to 1.0 over the term
of the Credit Agreement.</t>
  </si>
  <si>
    <t>Credit agreement [Member] | Minimum [Member]</t>
  </si>
  <si>
    <t>EBITDA</t>
  </si>
  <si>
    <t>Credit agreement [Member] | Maximum [Member]</t>
  </si>
  <si>
    <t>Subordinated Debt (Details) - USD ($) $ in Thousands</t>
  </si>
  <si>
    <t>Total debt</t>
  </si>
  <si>
    <t>Short-term portion of debt</t>
  </si>
  <si>
    <t>Long-term portion of debt</t>
  </si>
  <si>
    <t>JAX Legacy debt - convertiblet [Member]</t>
  </si>
  <si>
    <t>Access Data debt - non-convertible [Member]</t>
  </si>
  <si>
    <t>Paladin debt - non-convertible [Member]</t>
  </si>
  <si>
    <t>9.5% convertible debt [Member]</t>
  </si>
  <si>
    <t>JAX Legacy debt discount [Member]</t>
  </si>
  <si>
    <t>Subordinated Debt (Details Narrative) - USD ($) $ / shares in Units, $ in Thousands</t>
  </si>
  <si>
    <t>Apr. 03, 2017</t>
  </si>
  <si>
    <t>Oct. 02, 2015</t>
  </si>
  <si>
    <t>Jan. 20, 2017</t>
  </si>
  <si>
    <t>Oct. 04, 2017</t>
  </si>
  <si>
    <t>Oct. 04, 2016</t>
  </si>
  <si>
    <t>Oct. 04, 2015</t>
  </si>
  <si>
    <t>Balloon payment of principal</t>
  </si>
  <si>
    <t>Amortization of debt discount</t>
  </si>
  <si>
    <t>Repayments of debt</t>
  </si>
  <si>
    <t>Addendum [Member]</t>
  </si>
  <si>
    <t>Cash paid to Sellers</t>
  </si>
  <si>
    <t>Stock Purchase Agreement [Member]</t>
  </si>
  <si>
    <t>Note issued</t>
  </si>
  <si>
    <t>Note payable interest rate</t>
  </si>
  <si>
    <t>5.50%</t>
  </si>
  <si>
    <t>Data Consulting Corporation [Member]</t>
  </si>
  <si>
    <t>Monthly payment principal and interest</t>
  </si>
  <si>
    <t>Payment of principal</t>
  </si>
  <si>
    <t>Subscription Agreement [Member]</t>
  </si>
  <si>
    <t>Maturity date of note</t>
  </si>
  <si>
    <t>Oct. 2,
		2018</t>
  </si>
  <si>
    <t>Fees paid in shares</t>
  </si>
  <si>
    <t>Fees paid in cash</t>
  </si>
  <si>
    <t>Value of fees paid shares</t>
  </si>
  <si>
    <t>Legal fees</t>
  </si>
  <si>
    <t>10% Convertible Subordinated Note [Member]</t>
  </si>
  <si>
    <t>Oct. 3,
		2021</t>
  </si>
  <si>
    <t>Common stock conversion price</t>
  </si>
  <si>
    <t>Convertible consecutive trading days</t>
  </si>
  <si>
    <t>20 days</t>
  </si>
  <si>
    <t>Redemption price</t>
  </si>
  <si>
    <t>100.00%</t>
  </si>
  <si>
    <t>Redeemed principal amount</t>
  </si>
  <si>
    <t>9.5% Convertible Subordinated Note [Member]</t>
  </si>
  <si>
    <t>Note interest description</t>
  </si>
  <si>
    <t xml:space="preserve">Interest on the 9.5% Notes accrues at the rate of 9.5% per annum and shall be paid quarterly in arrears on June 30, September 30, December 31 and March 31, beginning on June 30, 2017, on each conversion date with respect to the 9.5% Notes (as to that principal amount then being converted), and on the Maturity Date (each such date, an ?Interest Payment Date?). </t>
  </si>
  <si>
    <t>9.50%</t>
  </si>
  <si>
    <t>Equity (Details Narrative) $ / shares in Units, $ in Thousands</t>
  </si>
  <si>
    <t>Apr. 04, 2016USD ($)$ / sharesshares</t>
  </si>
  <si>
    <t>Oct. 04, 2015USD ($)shares</t>
  </si>
  <si>
    <t>Oct. 02, 2015USD ($)shares</t>
  </si>
  <si>
    <t>Jun. 30, 2017USD ($)$ / sharesshares</t>
  </si>
  <si>
    <t>Mar. 31, 2017USD ($)Integershares</t>
  </si>
  <si>
    <t>Jun. 30, 2016USD ($)</t>
  </si>
  <si>
    <t>Mar. 31, 2017shares</t>
  </si>
  <si>
    <t>Sep. 30, 2016USD ($)shares</t>
  </si>
  <si>
    <t>Share based compensation expense</t>
  </si>
  <si>
    <t>Issuance of common stock for contingent consideration, Amount</t>
  </si>
  <si>
    <t>Option granted to purchase | shares</t>
  </si>
  <si>
    <t>Stock option average expected life</t>
  </si>
  <si>
    <t>Stock granted value share-based compensation</t>
  </si>
  <si>
    <t>Unrecognized compensation expense</t>
  </si>
  <si>
    <t>Stock price volatility</t>
  </si>
  <si>
    <t>104.00%</t>
  </si>
  <si>
    <t>Risk-free interest rate</t>
  </si>
  <si>
    <t>2.20%</t>
  </si>
  <si>
    <t>Exercisable warrants | shares</t>
  </si>
  <si>
    <t>Minimum [Member]</t>
  </si>
  <si>
    <t>Stock option weighted average price | $ / shares</t>
  </si>
  <si>
    <t>Maximum [Member]</t>
  </si>
  <si>
    <t>JAX Legacy [Member]</t>
  </si>
  <si>
    <t>Shares issued for debt, Shares | shares</t>
  </si>
  <si>
    <t>Shares issued for debt, Amount</t>
  </si>
  <si>
    <t>Access Data Consulting Corporation [Member]</t>
  </si>
  <si>
    <t>Issuance of common stock for acquisition, Shares | shares</t>
  </si>
  <si>
    <t>Liability contingent consideration</t>
  </si>
  <si>
    <t>Closing stock price per share | $ / shares</t>
  </si>
  <si>
    <t>Guarantee price</t>
  </si>
  <si>
    <t>Issuance of common stock for contingent consideration related to the acquisition of Access Data Consulting Corporation, Shares | shares</t>
  </si>
  <si>
    <t>Exercise of stock warrants, Shares | shares</t>
  </si>
  <si>
    <t>Related Party [Member]</t>
  </si>
  <si>
    <t>Number of related party | Integer</t>
  </si>
  <si>
    <t>Acquisitions (Details) - SNI [Member] $ in Thousands</t>
  </si>
  <si>
    <t>Assets Purchased</t>
  </si>
  <si>
    <t>Liabilities Assumed</t>
  </si>
  <si>
    <t>Net Liabilities Assumed</t>
  </si>
  <si>
    <t>Purchase Price</t>
  </si>
  <si>
    <t>Intangible Asset from Purchase</t>
  </si>
  <si>
    <t>Acquisitions (Details 1) - SNI [Member] $ in Thousands</t>
  </si>
  <si>
    <t>Intangible asset customer list</t>
  </si>
  <si>
    <t>Intangible asset trade name</t>
  </si>
  <si>
    <t>Intangible asset non-compete agreement</t>
  </si>
  <si>
    <t>Acquisitions (Details 2) - USD ($) $ / shares in Units, $ in Thousands</t>
  </si>
  <si>
    <t>Net sales</t>
  </si>
  <si>
    <t>Pro Forma [Member]</t>
  </si>
  <si>
    <t>Cost of sales</t>
  </si>
  <si>
    <t>Operating expenses</t>
  </si>
  <si>
    <t>Basic and dilutive loss per common share</t>
  </si>
  <si>
    <t>Acquisitions (Details Narrative) - USD ($) $ / shares in Units, $ in Thousands</t>
  </si>
  <si>
    <t>Dec. 31, 2016</t>
  </si>
  <si>
    <t>Interest rate per annum</t>
  </si>
  <si>
    <t>Current liabilities remaining amount</t>
  </si>
  <si>
    <t>Preferred stock, shares issued</t>
  </si>
  <si>
    <t>Preferred stock, shares Authorised</t>
  </si>
  <si>
    <t>Net income loss</t>
  </si>
  <si>
    <t>Access [Member]</t>
  </si>
  <si>
    <t>Outstanding stock percent</t>
  </si>
  <si>
    <t>Purchase price</t>
  </si>
  <si>
    <t>Stock Purchase agreement date</t>
  </si>
  <si>
    <t>Oct. 4,
		2015</t>
  </si>
  <si>
    <t>Mutual tax election expenses</t>
  </si>
  <si>
    <t>Mutual tax election paid</t>
  </si>
  <si>
    <t>Paladin [Member]</t>
  </si>
  <si>
    <t>Jan. 1,
		2016</t>
  </si>
  <si>
    <t>SNI [Member]</t>
  </si>
  <si>
    <t>Fair value adjustment of definite lived intangible assets</t>
  </si>
  <si>
    <t>Business acquisition date of agreement</t>
  </si>
  <si>
    <t>Mar. 31,
		2017</t>
  </si>
  <si>
    <t>Business merger consideration</t>
  </si>
  <si>
    <t>Net working capital</t>
  </si>
  <si>
    <t>Cash Payment to Stockholders</t>
  </si>
  <si>
    <t>Convertible Subordinated Notes issued, Percent</t>
  </si>
  <si>
    <t>Convertible Subordinated Notes, Amount</t>
  </si>
  <si>
    <t>common stock value per shares</t>
  </si>
  <si>
    <t>Working Capital Reserve Fund</t>
  </si>
  <si>
    <t>Additional deferred tax liability</t>
  </si>
  <si>
    <t>SNI [Member] | Pro Forma [Member]</t>
  </si>
  <si>
    <t>SNI [Member] | Series B Convertible Preferred Stock [Member]</t>
  </si>
  <si>
    <t>Preferred stock, valued issued</t>
  </si>
  <si>
    <t>Paladin and SNI [Member]</t>
  </si>
  <si>
    <t>Commitments and Contingencies (Details Narrative) - USD ($) $ in Thousands</t>
  </si>
  <si>
    <t>Commitments And Contingencies Details Narrative</t>
  </si>
  <si>
    <t>Rent expense</t>
  </si>
  <si>
    <t>thereafter</t>
  </si>
  <si>
    <t>Purchase Commitment, Description</t>
  </si>
  <si>
    <t>The Company
retained approximately $1,500,000 of the purchase price, in cash, as a guarantee from the sellers that the SNI Companies would
provide a minimum of $9,200,000 of working capital, as defined in the purchase agreement. As of June 30, 2017, the Company and
the sellers of the SNI Companies have not agreed to the provided working capital and the amount continues to be retained by the
Company.</t>
  </si>
  <si>
    <t>Mezzanine Equity (Details Narrative) - $ / shares</t>
  </si>
  <si>
    <t>Preferred stock, value per shares</t>
  </si>
  <si>
    <t>Series B Convertible Preferred Stock [Member] | SNI [Member]</t>
  </si>
  <si>
    <t>Segment Data (Details) - USD ($) $ in Thousands</t>
  </si>
  <si>
    <t>Operating income</t>
  </si>
  <si>
    <t>Accounts receivable - net</t>
  </si>
  <si>
    <t>Intangible asset</t>
  </si>
  <si>
    <t>Total assets</t>
  </si>
  <si>
    <t>Industrial Staffing Services [Member]</t>
  </si>
  <si>
    <t>Industrial services revenue</t>
  </si>
  <si>
    <t>Industrial services gross margin</t>
  </si>
  <si>
    <t>14.08%</t>
  </si>
  <si>
    <t>13.07%</t>
  </si>
  <si>
    <t>14.69%</t>
  </si>
  <si>
    <t>11.86%</t>
  </si>
  <si>
    <t>Professional Staffing Services [Member]</t>
  </si>
  <si>
    <t>Permanent placement revenue</t>
  </si>
  <si>
    <t>Placement services gross margin</t>
  </si>
  <si>
    <t>Professional services revenue</t>
  </si>
  <si>
    <t>Professional services gross margin</t>
  </si>
  <si>
    <t>29.29%</t>
  </si>
  <si>
    <t>26.10%</t>
  </si>
  <si>
    <t>26.87%</t>
  </si>
  <si>
    <t>25.99%</t>
  </si>
  <si>
    <t>Unallocated Expenses [Member]</t>
  </si>
  <si>
    <t>Corporate administrative expenses</t>
  </si>
  <si>
    <t>Corporate facility expenses</t>
  </si>
  <si>
    <t>Stock option amortization expense</t>
  </si>
  <si>
    <t>Board related expenses</t>
  </si>
  <si>
    <t>Acquisition, integration and restructuring expenses</t>
  </si>
  <si>
    <t>Total unallocated expenses</t>
  </si>
  <si>
    <t>Consolidated [Member]</t>
  </si>
  <si>
    <t>Total revenue</t>
  </si>
  <si>
    <t>Segment Data (Details Narrative)</t>
  </si>
  <si>
    <t>Jun. 30, 2017Integer</t>
  </si>
  <si>
    <t>Segment Data Details Narrative</t>
  </si>
  <si>
    <t>Number of reportable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0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87889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54</v>
      </c>
      <c r="C3" s="7" t="n">
        <v>2528</v>
      </c>
    </row>
    <row r="4" spans="1:3">
      <c r="A4" s="4" t="s">
        <v>31</v>
      </c>
      <c r="B4" s="5" t="n">
        <v>24040</v>
      </c>
      <c r="C4" s="5" t="n">
        <v>11569</v>
      </c>
    </row>
    <row r="5" spans="1:3">
      <c r="A5" s="4" t="s">
        <v>32</v>
      </c>
      <c r="B5" s="5" t="n">
        <v>2539</v>
      </c>
      <c r="C5" s="5" t="n">
        <v>1500</v>
      </c>
    </row>
    <row r="6" spans="1:3">
      <c r="A6" s="4" t="s">
        <v>33</v>
      </c>
      <c r="B6" s="5" t="n">
        <v>29433</v>
      </c>
      <c r="C6" s="5" t="n">
        <v>15597</v>
      </c>
    </row>
    <row r="7" spans="1:3">
      <c r="A7" s="4" t="s">
        <v>34</v>
      </c>
      <c r="B7" s="5" t="n">
        <v>872</v>
      </c>
      <c r="C7" s="5" t="n">
        <v>611</v>
      </c>
    </row>
    <row r="8" spans="1:3">
      <c r="A8" s="4" t="s">
        <v>35</v>
      </c>
      <c r="B8" s="5" t="n">
        <v>320</v>
      </c>
      <c r="C8" s="5" t="n">
        <v>34</v>
      </c>
    </row>
    <row r="9" spans="1:3">
      <c r="A9" s="4" t="s">
        <v>36</v>
      </c>
      <c r="B9" s="5" t="n">
        <v>73051</v>
      </c>
      <c r="C9" s="5" t="n">
        <v>18590</v>
      </c>
    </row>
    <row r="10" spans="1:3">
      <c r="A10" s="4" t="s">
        <v>37</v>
      </c>
      <c r="B10" s="5" t="n">
        <v>37286</v>
      </c>
      <c r="C10" s="5" t="n">
        <v>11094</v>
      </c>
    </row>
    <row r="11" spans="1:3">
      <c r="A11" s="4" t="s">
        <v>38</v>
      </c>
      <c r="B11" s="5" t="n">
        <v>140962</v>
      </c>
      <c r="C11" s="5" t="n">
        <v>45926</v>
      </c>
    </row>
    <row r="12" spans="1:3">
      <c r="A12" s="3" t="s">
        <v>39</v>
      </c>
    </row>
    <row r="13" spans="1:3">
      <c r="A13" s="4" t="s">
        <v>40</v>
      </c>
      <c r="B13" s="5" t="n">
        <v>8142</v>
      </c>
      <c r="C13" s="5" t="n">
        <v>7073</v>
      </c>
    </row>
    <row r="14" spans="1:3">
      <c r="A14" s="4" t="s">
        <v>41</v>
      </c>
      <c r="B14" s="5" t="n">
        <v>1500</v>
      </c>
      <c r="C14" s="4" t="s">
        <v>42</v>
      </c>
    </row>
    <row r="15" spans="1:3">
      <c r="A15" s="4" t="s">
        <v>43</v>
      </c>
      <c r="B15" s="5" t="n">
        <v>1700</v>
      </c>
      <c r="C15" s="5" t="n">
        <v>54</v>
      </c>
    </row>
    <row r="16" spans="1:3">
      <c r="A16" s="4" t="s">
        <v>44</v>
      </c>
      <c r="B16" s="5" t="n">
        <v>1408</v>
      </c>
      <c r="C16" s="5" t="n">
        <v>2224</v>
      </c>
    </row>
    <row r="17" spans="1:3">
      <c r="A17" s="4" t="s">
        <v>45</v>
      </c>
      <c r="B17" s="5" t="n">
        <v>8074</v>
      </c>
      <c r="C17" s="5" t="n">
        <v>3116</v>
      </c>
    </row>
    <row r="18" spans="1:3">
      <c r="A18" s="4" t="s">
        <v>46</v>
      </c>
      <c r="B18" s="5" t="n">
        <v>1199</v>
      </c>
      <c r="C18" s="5" t="n">
        <v>692</v>
      </c>
    </row>
    <row r="19" spans="1:3">
      <c r="A19" s="4" t="s">
        <v>47</v>
      </c>
      <c r="B19" s="5" t="n">
        <v>1291</v>
      </c>
      <c r="C19" s="5" t="n">
        <v>1285</v>
      </c>
    </row>
    <row r="20" spans="1:3">
      <c r="A20" s="4" t="s">
        <v>48</v>
      </c>
      <c r="B20" s="5" t="n">
        <v>4554</v>
      </c>
      <c r="C20" s="4" t="s">
        <v>42</v>
      </c>
    </row>
    <row r="21" spans="1:3">
      <c r="A21" s="4" t="s">
        <v>49</v>
      </c>
      <c r="B21" s="4" t="s">
        <v>42</v>
      </c>
      <c r="C21" s="5" t="n">
        <v>1750</v>
      </c>
    </row>
    <row r="22" spans="1:3">
      <c r="A22" s="4" t="s">
        <v>50</v>
      </c>
      <c r="B22" s="5" t="n">
        <v>27868</v>
      </c>
      <c r="C22" s="5" t="n">
        <v>16194</v>
      </c>
    </row>
    <row r="23" spans="1:3">
      <c r="A23" s="4" t="s">
        <v>51</v>
      </c>
      <c r="B23" s="5" t="n">
        <v>331</v>
      </c>
      <c r="C23" s="5" t="n">
        <v>162</v>
      </c>
    </row>
    <row r="24" spans="1:3">
      <c r="A24" s="4" t="s">
        <v>52</v>
      </c>
      <c r="B24" s="5" t="n">
        <v>4316</v>
      </c>
      <c r="C24" s="4" t="s">
        <v>42</v>
      </c>
    </row>
    <row r="25" spans="1:3">
      <c r="A25" s="4" t="s">
        <v>53</v>
      </c>
      <c r="B25" s="5" t="n">
        <v>41314</v>
      </c>
      <c r="C25" s="4" t="s">
        <v>42</v>
      </c>
    </row>
    <row r="26" spans="1:3">
      <c r="A26" s="4" t="s">
        <v>54</v>
      </c>
      <c r="B26" s="5" t="n">
        <v>1000</v>
      </c>
      <c r="C26" s="5" t="n">
        <v>4981</v>
      </c>
    </row>
    <row r="27" spans="1:3">
      <c r="A27" s="4" t="s">
        <v>55</v>
      </c>
      <c r="B27" s="5" t="n">
        <v>16685</v>
      </c>
      <c r="C27" s="4" t="s">
        <v>42</v>
      </c>
    </row>
    <row r="28" spans="1:3">
      <c r="A28" s="4" t="s">
        <v>56</v>
      </c>
      <c r="B28" s="5" t="n">
        <v>40</v>
      </c>
      <c r="C28" s="5" t="n">
        <v>56</v>
      </c>
    </row>
    <row r="29" spans="1:3">
      <c r="A29" s="4" t="s">
        <v>57</v>
      </c>
      <c r="B29" s="5" t="n">
        <v>63686</v>
      </c>
      <c r="C29" s="5" t="n">
        <v>5199</v>
      </c>
    </row>
    <row r="30" spans="1:3">
      <c r="A30" s="4" t="s">
        <v>58</v>
      </c>
      <c r="B30" s="4" t="s">
        <v>42</v>
      </c>
      <c r="C30" s="4" t="s">
        <v>42</v>
      </c>
    </row>
    <row r="31" spans="1:3">
      <c r="A31" s="3" t="s">
        <v>59</v>
      </c>
    </row>
    <row r="32" spans="1:3">
      <c r="A32" s="4" t="s">
        <v>60</v>
      </c>
      <c r="B32" s="4" t="s">
        <v>42</v>
      </c>
      <c r="C32" s="4" t="s">
        <v>42</v>
      </c>
    </row>
    <row r="33" spans="1:3">
      <c r="A33" s="4" t="s">
        <v>61</v>
      </c>
      <c r="B33" s="5" t="n">
        <v>39255</v>
      </c>
      <c r="C33" s="5" t="n">
        <v>37615</v>
      </c>
    </row>
    <row r="34" spans="1:3">
      <c r="A34" s="4" t="s">
        <v>62</v>
      </c>
      <c r="B34" s="5" t="n">
        <v>-19180</v>
      </c>
      <c r="C34" s="5" t="n">
        <v>-13082</v>
      </c>
    </row>
    <row r="35" spans="1:3">
      <c r="A35" s="4" t="s">
        <v>63</v>
      </c>
      <c r="B35" s="5" t="n">
        <v>20075</v>
      </c>
      <c r="C35" s="5" t="n">
        <v>24533</v>
      </c>
    </row>
    <row r="36" spans="1:3">
      <c r="A36" s="4" t="s">
        <v>64</v>
      </c>
      <c r="B36" s="5" t="n">
        <v>140962</v>
      </c>
      <c r="C36" s="5" t="n">
        <v>45926</v>
      </c>
    </row>
    <row r="37" spans="1:3">
      <c r="A37" s="4" t="s">
        <v>65</v>
      </c>
    </row>
    <row r="38" spans="1:3">
      <c r="A38" s="3" t="s">
        <v>39</v>
      </c>
    </row>
    <row r="39" spans="1:3">
      <c r="A39" s="4" t="s">
        <v>66</v>
      </c>
      <c r="B39" s="4" t="s">
        <v>42</v>
      </c>
      <c r="C39" s="4" t="s">
        <v>42</v>
      </c>
    </row>
    <row r="40" spans="1:3">
      <c r="A40" s="4" t="s">
        <v>67</v>
      </c>
    </row>
    <row r="41" spans="1:3">
      <c r="A41" s="3" t="s">
        <v>39</v>
      </c>
    </row>
    <row r="42" spans="1:3">
      <c r="A42" s="4" t="s">
        <v>66</v>
      </c>
      <c r="B42" s="4" t="s">
        <v>42</v>
      </c>
      <c r="C42" s="4" t="s">
        <v>42</v>
      </c>
    </row>
    <row r="43" spans="1:3">
      <c r="A43" s="4" t="s">
        <v>68</v>
      </c>
      <c r="B43" s="7" t="n">
        <v>29333</v>
      </c>
      <c r="C43"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179</v>
      </c>
      <c r="B11" s="4" t="s">
        <v>228</v>
      </c>
    </row>
    <row r="12" spans="1:2">
      <c r="A12" s="4" t="s">
        <v>36</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09</v>
      </c>
      <c r="B21"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77</v>
      </c>
      <c r="B1" s="2" t="s">
        <v>81</v>
      </c>
      <c r="D1" s="2" t="s">
        <v>1</v>
      </c>
    </row>
    <row r="2" spans="1:6">
      <c r="B2" s="2" t="s">
        <v>2</v>
      </c>
      <c r="C2" s="2" t="s">
        <v>82</v>
      </c>
      <c r="D2" s="2" t="s">
        <v>2</v>
      </c>
      <c r="E2" s="2" t="s">
        <v>82</v>
      </c>
      <c r="F2" s="2" t="s">
        <v>28</v>
      </c>
    </row>
    <row r="3" spans="1:6">
      <c r="A3" s="4" t="s">
        <v>278</v>
      </c>
      <c r="D3" s="7" t="n">
        <v>1515</v>
      </c>
      <c r="E3" s="7" t="n">
        <v>374</v>
      </c>
    </row>
    <row r="4" spans="1:6">
      <c r="A4" s="4" t="s">
        <v>279</v>
      </c>
      <c r="B4" s="7" t="n">
        <v>1454</v>
      </c>
      <c r="D4" s="5" t="n">
        <v>1454</v>
      </c>
      <c r="F4" s="7" t="n">
        <v>60</v>
      </c>
    </row>
    <row r="5" spans="1:6">
      <c r="A5" s="4" t="s">
        <v>280</v>
      </c>
      <c r="B5" s="5" t="n">
        <v>1915</v>
      </c>
      <c r="D5" s="5" t="n">
        <v>1915</v>
      </c>
      <c r="F5" s="5" t="n">
        <v>191</v>
      </c>
    </row>
    <row r="6" spans="1:6">
      <c r="A6" s="4" t="s">
        <v>281</v>
      </c>
      <c r="B6" s="7" t="n">
        <v>1454</v>
      </c>
      <c r="D6" s="7" t="n">
        <v>1454</v>
      </c>
      <c r="F6" s="7" t="n">
        <v>1454</v>
      </c>
    </row>
    <row r="7" spans="1:6">
      <c r="A7" s="4" t="s">
        <v>282</v>
      </c>
      <c r="B7" s="5" t="n">
        <v>10111000</v>
      </c>
      <c r="C7" s="5" t="n">
        <v>392000</v>
      </c>
      <c r="D7" s="5" t="n">
        <v>3743000</v>
      </c>
      <c r="E7" s="5" t="n">
        <v>428000</v>
      </c>
    </row>
    <row r="8" spans="1:6">
      <c r="A8" s="4" t="s">
        <v>283</v>
      </c>
      <c r="B8" s="4" t="s">
        <v>42</v>
      </c>
      <c r="C8" s="5" t="n">
        <v>484</v>
      </c>
      <c r="D8" s="5" t="n">
        <v>428</v>
      </c>
      <c r="E8" s="5" t="n">
        <v>575</v>
      </c>
    </row>
    <row r="9" spans="1:6">
      <c r="A9" s="4" t="s">
        <v>284</v>
      </c>
      <c r="B9" s="7" t="n">
        <v>588</v>
      </c>
      <c r="C9" s="7" t="n">
        <v>1092</v>
      </c>
      <c r="D9" s="7" t="n">
        <v>233</v>
      </c>
      <c r="E9" s="7" t="n">
        <v>781</v>
      </c>
    </row>
    <row r="10" spans="1:6">
      <c r="A10" s="4" t="s">
        <v>285</v>
      </c>
      <c r="B10" s="5" t="n">
        <v>56226316</v>
      </c>
      <c r="D10" s="7" t="n">
        <v>56226316</v>
      </c>
    </row>
    <row r="11" spans="1:6">
      <c r="A11" s="4" t="s">
        <v>286</v>
      </c>
      <c r="D11" s="4" t="s">
        <v>287</v>
      </c>
    </row>
    <row r="12" spans="1:6">
      <c r="A12" s="4" t="s">
        <v>185</v>
      </c>
      <c r="B12" s="7" t="n">
        <v>6000</v>
      </c>
      <c r="D12" s="7" t="n">
        <v>9900000</v>
      </c>
    </row>
    <row r="13" spans="1:6">
      <c r="A13" s="4" t="s">
        <v>288</v>
      </c>
    </row>
    <row r="14" spans="1:6">
      <c r="A14" s="4" t="s">
        <v>286</v>
      </c>
      <c r="B14" s="4" t="s">
        <v>287</v>
      </c>
      <c r="D14" s="4" t="s">
        <v>289</v>
      </c>
    </row>
    <row r="15" spans="1:6">
      <c r="A15" s="4" t="s">
        <v>290</v>
      </c>
    </row>
    <row r="16" spans="1:6">
      <c r="A16" s="4" t="s">
        <v>286</v>
      </c>
      <c r="D16" s="4" t="s">
        <v>291</v>
      </c>
    </row>
    <row r="17" spans="1:6">
      <c r="A17" s="4" t="s">
        <v>292</v>
      </c>
    </row>
    <row r="18" spans="1:6">
      <c r="A18" s="4" t="s">
        <v>286</v>
      </c>
      <c r="D18" s="4" t="s">
        <v>291</v>
      </c>
    </row>
    <row r="19" spans="1:6">
      <c r="A19" s="4" t="s">
        <v>293</v>
      </c>
    </row>
    <row r="20" spans="1:6">
      <c r="A20" s="4" t="s">
        <v>286</v>
      </c>
      <c r="D20" s="4" t="s">
        <v>294</v>
      </c>
    </row>
    <row r="21" spans="1:6">
      <c r="A21" s="4" t="s">
        <v>295</v>
      </c>
    </row>
    <row r="22" spans="1:6">
      <c r="A22" s="4" t="s">
        <v>285</v>
      </c>
      <c r="B22" s="7" t="n">
        <v>7476316</v>
      </c>
      <c r="D22" s="7" t="n">
        <v>7476316</v>
      </c>
    </row>
    <row r="23" spans="1:6">
      <c r="A23" s="4" t="s">
        <v>296</v>
      </c>
    </row>
    <row r="24" spans="1:6">
      <c r="A24" s="4" t="s">
        <v>285</v>
      </c>
      <c r="B24" s="7" t="n">
        <v>73750</v>
      </c>
      <c r="D24" s="5" t="n">
        <v>73750</v>
      </c>
    </row>
    <row r="25" spans="1:6">
      <c r="A25" s="4" t="s">
        <v>297</v>
      </c>
      <c r="D25" s="7" t="n">
        <v>48750</v>
      </c>
    </row>
    <row r="26" spans="1:6">
      <c r="A26" s="4" t="s">
        <v>298</v>
      </c>
      <c r="D26" s="4" t="s">
        <v>299</v>
      </c>
    </row>
    <row r="27" spans="1:6">
      <c r="A27" s="4" t="s">
        <v>300</v>
      </c>
      <c r="D27" s="4" t="s">
        <v>3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3" t="s">
        <v>29</v>
      </c>
    </row>
    <row r="3" spans="1:3">
      <c r="A3" s="4" t="s">
        <v>70</v>
      </c>
      <c r="B3" s="7" t="n">
        <v>1915</v>
      </c>
      <c r="C3" s="7" t="n">
        <v>191</v>
      </c>
    </row>
    <row r="4" spans="1:3">
      <c r="A4" s="3" t="s">
        <v>59</v>
      </c>
    </row>
    <row r="5" spans="1:3">
      <c r="A5" s="4" t="s">
        <v>71</v>
      </c>
      <c r="B5" s="4" t="s">
        <v>42</v>
      </c>
      <c r="C5" s="4" t="s">
        <v>42</v>
      </c>
    </row>
    <row r="6" spans="1:3">
      <c r="A6" s="4" t="s">
        <v>72</v>
      </c>
      <c r="B6" s="5" t="n">
        <v>20000</v>
      </c>
      <c r="C6" s="5" t="n">
        <v>20000</v>
      </c>
    </row>
    <row r="7" spans="1:3">
      <c r="A7" s="4" t="s">
        <v>73</v>
      </c>
      <c r="B7" s="4" t="s">
        <v>42</v>
      </c>
      <c r="C7" s="4" t="s">
        <v>42</v>
      </c>
    </row>
    <row r="8" spans="1:3">
      <c r="A8" s="4" t="s">
        <v>74</v>
      </c>
      <c r="B8" s="4" t="s">
        <v>42</v>
      </c>
      <c r="C8" s="4" t="s">
        <v>42</v>
      </c>
    </row>
    <row r="9" spans="1:3">
      <c r="A9" s="4" t="s">
        <v>75</v>
      </c>
      <c r="B9" s="4" t="s">
        <v>42</v>
      </c>
      <c r="C9" s="4" t="s">
        <v>42</v>
      </c>
    </row>
    <row r="10" spans="1:3">
      <c r="A10" s="4" t="s">
        <v>76</v>
      </c>
      <c r="B10" s="5" t="n">
        <v>200000</v>
      </c>
      <c r="C10" s="5" t="n">
        <v>200000</v>
      </c>
    </row>
    <row r="11" spans="1:3">
      <c r="A11" s="4" t="s">
        <v>77</v>
      </c>
      <c r="B11" s="5" t="n">
        <v>9879</v>
      </c>
      <c r="C11" s="5" t="n">
        <v>9379</v>
      </c>
    </row>
    <row r="12" spans="1:3">
      <c r="A12" s="4" t="s">
        <v>78</v>
      </c>
      <c r="B12" s="5" t="n">
        <v>9879</v>
      </c>
      <c r="C12" s="5" t="n">
        <v>9379</v>
      </c>
    </row>
    <row r="13" spans="1:3">
      <c r="A13" s="4" t="s">
        <v>65</v>
      </c>
    </row>
    <row r="14" spans="1:3">
      <c r="A14" s="3" t="s">
        <v>59</v>
      </c>
    </row>
    <row r="15" spans="1:3">
      <c r="A15" s="4" t="s">
        <v>72</v>
      </c>
      <c r="B15" s="5" t="n">
        <v>160</v>
      </c>
      <c r="C15" s="5" t="n">
        <v>160</v>
      </c>
    </row>
    <row r="16" spans="1:3">
      <c r="A16" s="4" t="s">
        <v>73</v>
      </c>
      <c r="B16" s="4" t="s">
        <v>42</v>
      </c>
      <c r="C16" s="4" t="s">
        <v>42</v>
      </c>
    </row>
    <row r="17" spans="1:3">
      <c r="A17" s="4" t="s">
        <v>74</v>
      </c>
      <c r="B17" s="4" t="s">
        <v>42</v>
      </c>
      <c r="C17" s="4" t="s">
        <v>42</v>
      </c>
    </row>
    <row r="18" spans="1:3">
      <c r="A18" s="4" t="s">
        <v>67</v>
      </c>
    </row>
    <row r="19" spans="1:3">
      <c r="A19" s="3" t="s">
        <v>59</v>
      </c>
    </row>
    <row r="20" spans="1:3">
      <c r="A20" s="4" t="s">
        <v>72</v>
      </c>
      <c r="B20" s="5" t="n">
        <v>5950</v>
      </c>
      <c r="C20" s="5" t="n">
        <v>5950</v>
      </c>
    </row>
    <row r="21" spans="1:3">
      <c r="A21" s="4" t="s">
        <v>73</v>
      </c>
      <c r="B21" s="5" t="n">
        <v>5926</v>
      </c>
      <c r="C21" s="5" t="n">
        <v>5926</v>
      </c>
    </row>
    <row r="22" spans="1:3">
      <c r="A22" s="4" t="s">
        <v>74</v>
      </c>
      <c r="B22" s="5" t="n">
        <v>5926</v>
      </c>
      <c r="C22" s="5" t="n">
        <v>5926</v>
      </c>
    </row>
    <row r="23" spans="1:3">
      <c r="A23" s="4" t="s">
        <v>79</v>
      </c>
      <c r="B23" s="7" t="n">
        <v>28800</v>
      </c>
      <c r="C23" s="7" t="n">
        <v>2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8</v>
      </c>
    </row>
    <row r="3" spans="1:3">
      <c r="A3" s="4" t="s">
        <v>303</v>
      </c>
      <c r="B3" s="7" t="n">
        <v>4550</v>
      </c>
      <c r="C3" s="7" t="n">
        <v>3961</v>
      </c>
    </row>
    <row r="4" spans="1:3">
      <c r="A4" s="4" t="s">
        <v>304</v>
      </c>
      <c r="B4" s="5" t="n">
        <v>-3678</v>
      </c>
      <c r="C4" s="5" t="n">
        <v>-3350</v>
      </c>
    </row>
    <row r="5" spans="1:3">
      <c r="A5" s="4" t="s">
        <v>34</v>
      </c>
      <c r="B5" s="7" t="n">
        <v>872</v>
      </c>
      <c r="C5" s="5" t="n">
        <v>611</v>
      </c>
    </row>
    <row r="6" spans="1:3">
      <c r="A6" s="4" t="s">
        <v>305</v>
      </c>
    </row>
    <row r="7" spans="1:3">
      <c r="A7" s="4" t="s">
        <v>306</v>
      </c>
      <c r="B7" s="4" t="s">
        <v>307</v>
      </c>
    </row>
    <row r="8" spans="1:3">
      <c r="A8" s="4" t="s">
        <v>303</v>
      </c>
      <c r="B8" s="7" t="n">
        <v>1447</v>
      </c>
      <c r="C8" s="5" t="n">
        <v>1447</v>
      </c>
    </row>
    <row r="9" spans="1:3">
      <c r="A9" s="4" t="s">
        <v>308</v>
      </c>
    </row>
    <row r="10" spans="1:3">
      <c r="A10" s="4" t="s">
        <v>303</v>
      </c>
      <c r="B10" s="7" t="n">
        <v>3103</v>
      </c>
      <c r="C10" s="7" t="n">
        <v>2514</v>
      </c>
    </row>
    <row r="11" spans="1:3">
      <c r="A11" s="4" t="s">
        <v>309</v>
      </c>
    </row>
    <row r="12" spans="1:3">
      <c r="A12" s="4" t="s">
        <v>306</v>
      </c>
      <c r="B12" s="4" t="s">
        <v>310</v>
      </c>
    </row>
    <row r="13" spans="1:3">
      <c r="A13" s="4" t="s">
        <v>311</v>
      </c>
    </row>
    <row r="14" spans="1:3">
      <c r="A14" s="4" t="s">
        <v>306</v>
      </c>
      <c r="B1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3</v>
      </c>
      <c r="B1" s="2" t="s">
        <v>81</v>
      </c>
      <c r="D1" s="2" t="s">
        <v>1</v>
      </c>
    </row>
    <row r="2" spans="1:5">
      <c r="B2" s="2" t="s">
        <v>2</v>
      </c>
      <c r="C2" s="2" t="s">
        <v>82</v>
      </c>
      <c r="D2" s="2" t="s">
        <v>2</v>
      </c>
      <c r="E2" s="2" t="s">
        <v>82</v>
      </c>
    </row>
    <row r="3" spans="1:5">
      <c r="A3" s="3" t="s">
        <v>314</v>
      </c>
    </row>
    <row r="4" spans="1:5">
      <c r="A4" s="4" t="s">
        <v>91</v>
      </c>
      <c r="B4" s="7" t="n">
        <v>178</v>
      </c>
      <c r="C4" s="7" t="n">
        <v>328</v>
      </c>
      <c r="D4" s="7" t="n">
        <v>103</v>
      </c>
      <c r="E4" s="7" t="n">
        <v>2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15</v>
      </c>
      <c r="B1" s="2" t="s">
        <v>1</v>
      </c>
      <c r="C1" s="2" t="s">
        <v>316</v>
      </c>
    </row>
    <row r="2" spans="1:3">
      <c r="B2" s="2" t="s">
        <v>2</v>
      </c>
      <c r="C2" s="2" t="s">
        <v>28</v>
      </c>
    </row>
    <row r="3" spans="1:3">
      <c r="A3" s="3" t="s">
        <v>317</v>
      </c>
    </row>
    <row r="4" spans="1:3">
      <c r="A4" s="4" t="s">
        <v>318</v>
      </c>
      <c r="B4" s="7" t="n">
        <v>18590</v>
      </c>
      <c r="C4" s="7" t="n">
        <v>8220</v>
      </c>
    </row>
    <row r="5" spans="1:3">
      <c r="A5" s="4" t="s">
        <v>319</v>
      </c>
      <c r="C5" s="5" t="n">
        <v>8316</v>
      </c>
    </row>
    <row r="6" spans="1:3">
      <c r="A6" s="4" t="s">
        <v>320</v>
      </c>
      <c r="C6" s="5" t="n">
        <v>2054</v>
      </c>
    </row>
    <row r="7" spans="1:3">
      <c r="A7" s="4" t="s">
        <v>321</v>
      </c>
      <c r="B7" s="5" t="n">
        <v>54461</v>
      </c>
    </row>
    <row r="8" spans="1:3">
      <c r="A8" s="4" t="s">
        <v>322</v>
      </c>
      <c r="B8" s="7" t="n">
        <v>73051</v>
      </c>
      <c r="C8" s="7" t="n">
        <v>185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3</v>
      </c>
      <c r="B1" s="2" t="s">
        <v>2</v>
      </c>
      <c r="C1" s="2" t="s">
        <v>28</v>
      </c>
    </row>
    <row r="2" spans="1:3">
      <c r="A2" s="3" t="s">
        <v>324</v>
      </c>
    </row>
    <row r="3" spans="1:3">
      <c r="A3" s="4" t="s">
        <v>325</v>
      </c>
      <c r="B3" s="7" t="n">
        <v>42748</v>
      </c>
      <c r="C3" s="7" t="n">
        <v>14248</v>
      </c>
    </row>
    <row r="4" spans="1:3">
      <c r="A4" s="4" t="s">
        <v>326</v>
      </c>
      <c r="B4" s="5" t="n">
        <v>5462</v>
      </c>
      <c r="C4" s="5" t="n">
        <v>3154</v>
      </c>
    </row>
    <row r="5" spans="1:3">
      <c r="A5" s="4" t="s">
        <v>327</v>
      </c>
      <c r="B5" s="5" t="n">
        <v>37286</v>
      </c>
      <c r="C5" s="5" t="n">
        <v>11094</v>
      </c>
    </row>
    <row r="6" spans="1:3">
      <c r="A6" s="4" t="s">
        <v>328</v>
      </c>
    </row>
    <row r="7" spans="1:3">
      <c r="A7" s="3" t="s">
        <v>324</v>
      </c>
    </row>
    <row r="8" spans="1:3">
      <c r="A8" s="4" t="s">
        <v>325</v>
      </c>
      <c r="B8" s="5" t="n">
        <v>28438</v>
      </c>
      <c r="C8" s="5" t="n">
        <v>10758</v>
      </c>
    </row>
    <row r="9" spans="1:3">
      <c r="A9" s="4" t="s">
        <v>326</v>
      </c>
      <c r="B9" s="5" t="n">
        <v>4088</v>
      </c>
      <c r="C9" s="5" t="n">
        <v>2662</v>
      </c>
    </row>
    <row r="10" spans="1:3">
      <c r="A10" s="4" t="s">
        <v>327</v>
      </c>
      <c r="B10" s="5" t="n">
        <v>24350</v>
      </c>
      <c r="C10" s="5" t="n">
        <v>8096</v>
      </c>
    </row>
    <row r="11" spans="1:3">
      <c r="A11" s="4" t="s">
        <v>329</v>
      </c>
    </row>
    <row r="12" spans="1:3">
      <c r="A12" s="3" t="s">
        <v>324</v>
      </c>
    </row>
    <row r="13" spans="1:3">
      <c r="A13" s="4" t="s">
        <v>325</v>
      </c>
      <c r="B13" s="5" t="n">
        <v>8329</v>
      </c>
      <c r="C13" s="5" t="n">
        <v>2429</v>
      </c>
    </row>
    <row r="14" spans="1:3">
      <c r="A14" s="4" t="s">
        <v>326</v>
      </c>
      <c r="B14" s="5" t="n">
        <v>760</v>
      </c>
      <c r="C14" s="5" t="n">
        <v>285</v>
      </c>
    </row>
    <row r="15" spans="1:3">
      <c r="A15" s="4" t="s">
        <v>327</v>
      </c>
      <c r="B15" s="5" t="n">
        <v>7569</v>
      </c>
      <c r="C15" s="5" t="n">
        <v>2144</v>
      </c>
    </row>
    <row r="16" spans="1:3">
      <c r="A16" s="4" t="s">
        <v>330</v>
      </c>
    </row>
    <row r="17" spans="1:3">
      <c r="A17" s="3" t="s">
        <v>324</v>
      </c>
    </row>
    <row r="18" spans="1:3">
      <c r="A18" s="4" t="s">
        <v>325</v>
      </c>
      <c r="B18" s="5" t="n">
        <v>5981</v>
      </c>
      <c r="C18" s="5" t="n">
        <v>1061</v>
      </c>
    </row>
    <row r="19" spans="1:3">
      <c r="A19" s="4" t="s">
        <v>326</v>
      </c>
      <c r="B19" s="5" t="n">
        <v>614</v>
      </c>
      <c r="C19" s="5" t="n">
        <v>207</v>
      </c>
    </row>
    <row r="20" spans="1:3">
      <c r="A20" s="4" t="s">
        <v>327</v>
      </c>
      <c r="B20" s="7" t="n">
        <v>5367</v>
      </c>
      <c r="C20" s="7" t="n">
        <v>8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81</v>
      </c>
      <c r="D1" s="2" t="s">
        <v>1</v>
      </c>
    </row>
    <row r="2" spans="1:6">
      <c r="B2" s="2" t="s">
        <v>2</v>
      </c>
      <c r="C2" s="2" t="s">
        <v>82</v>
      </c>
      <c r="D2" s="2" t="s">
        <v>2</v>
      </c>
      <c r="E2" s="2" t="s">
        <v>82</v>
      </c>
      <c r="F2" s="2" t="s">
        <v>28</v>
      </c>
    </row>
    <row r="3" spans="1:6">
      <c r="A3" s="3" t="s">
        <v>332</v>
      </c>
    </row>
    <row r="4" spans="1:6">
      <c r="A4" s="4" t="s">
        <v>333</v>
      </c>
      <c r="B4" s="7" t="n">
        <v>1568</v>
      </c>
      <c r="C4" s="7" t="n">
        <v>2308</v>
      </c>
      <c r="D4" s="7" t="n">
        <v>399</v>
      </c>
      <c r="E4" s="7" t="n">
        <v>1150</v>
      </c>
    </row>
    <row r="5" spans="1:6">
      <c r="A5" s="3" t="s">
        <v>334</v>
      </c>
    </row>
    <row r="6" spans="1:6">
      <c r="A6" s="5" t="n">
        <v>2017</v>
      </c>
      <c r="B6" s="5" t="n">
        <v>1570</v>
      </c>
      <c r="D6" s="5" t="n">
        <v>1570</v>
      </c>
    </row>
    <row r="7" spans="1:6">
      <c r="A7" s="5" t="n">
        <v>2018</v>
      </c>
      <c r="B7" s="5" t="n">
        <v>6281</v>
      </c>
      <c r="D7" s="5" t="n">
        <v>6281</v>
      </c>
    </row>
    <row r="8" spans="1:6">
      <c r="A8" s="5" t="n">
        <v>2019</v>
      </c>
      <c r="B8" s="5" t="n">
        <v>6285</v>
      </c>
      <c r="D8" s="5" t="n">
        <v>6285</v>
      </c>
    </row>
    <row r="9" spans="1:6">
      <c r="A9" s="5" t="n">
        <v>2020</v>
      </c>
      <c r="B9" s="5" t="n">
        <v>6282</v>
      </c>
      <c r="D9" s="5" t="n">
        <v>6282</v>
      </c>
    </row>
    <row r="10" spans="1:6">
      <c r="A10" s="5" t="n">
        <v>2021</v>
      </c>
      <c r="B10" s="5" t="n">
        <v>5877</v>
      </c>
      <c r="D10" s="5" t="n">
        <v>5877</v>
      </c>
    </row>
    <row r="11" spans="1:6">
      <c r="A11" s="4" t="s">
        <v>335</v>
      </c>
      <c r="B11" s="5" t="n">
        <v>10991</v>
      </c>
      <c r="D11" s="5" t="n">
        <v>10991</v>
      </c>
    </row>
    <row r="12" spans="1:6">
      <c r="A12" s="4" t="s">
        <v>109</v>
      </c>
      <c r="B12" s="7" t="n">
        <v>37286</v>
      </c>
      <c r="D12" s="7" t="n">
        <v>37286</v>
      </c>
      <c r="F12" s="7" t="n">
        <v>110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80"/>
    <col customWidth="1" max="5" min="5" width="15"/>
    <col customWidth="1" max="6" min="6" width="80"/>
    <col customWidth="1" max="7" min="7" width="14"/>
  </cols>
  <sheetData>
    <row r="1" spans="1:7">
      <c r="A1" s="1" t="s">
        <v>336</v>
      </c>
      <c r="B1" s="2" t="s">
        <v>337</v>
      </c>
      <c r="E1" s="2" t="s">
        <v>81</v>
      </c>
      <c r="F1" s="2" t="s">
        <v>1</v>
      </c>
    </row>
    <row r="2" spans="1:7">
      <c r="B2" s="2" t="s">
        <v>28</v>
      </c>
      <c r="C2" s="2" t="s">
        <v>338</v>
      </c>
      <c r="D2" s="2" t="s">
        <v>339</v>
      </c>
      <c r="E2" s="2" t="s">
        <v>2</v>
      </c>
      <c r="F2" s="2" t="s">
        <v>2</v>
      </c>
      <c r="G2" s="2" t="s">
        <v>340</v>
      </c>
    </row>
    <row r="3" spans="1:7">
      <c r="A3" s="4" t="s">
        <v>341</v>
      </c>
      <c r="B3" s="4" t="s">
        <v>342</v>
      </c>
    </row>
    <row r="4" spans="1:7">
      <c r="A4" s="4" t="s">
        <v>285</v>
      </c>
      <c r="E4" s="7" t="n">
        <v>56226316</v>
      </c>
      <c r="F4" s="7" t="n">
        <v>56226316</v>
      </c>
    </row>
    <row r="5" spans="1:7">
      <c r="A5" s="4" t="s">
        <v>286</v>
      </c>
      <c r="F5" s="4" t="s">
        <v>287</v>
      </c>
    </row>
    <row r="6" spans="1:7">
      <c r="A6" s="4" t="s">
        <v>343</v>
      </c>
      <c r="B6" s="7" t="n">
        <v>288000</v>
      </c>
    </row>
    <row r="7" spans="1:7">
      <c r="A7" s="4" t="s">
        <v>288</v>
      </c>
    </row>
    <row r="8" spans="1:7">
      <c r="A8" s="4" t="s">
        <v>286</v>
      </c>
      <c r="E8" s="4" t="s">
        <v>287</v>
      </c>
      <c r="F8" s="4" t="s">
        <v>289</v>
      </c>
    </row>
    <row r="9" spans="1:7">
      <c r="A9" s="4" t="s">
        <v>290</v>
      </c>
    </row>
    <row r="10" spans="1:7">
      <c r="A10" s="4" t="s">
        <v>286</v>
      </c>
      <c r="F10" s="4" t="s">
        <v>291</v>
      </c>
    </row>
    <row r="11" spans="1:7">
      <c r="A11" s="4" t="s">
        <v>292</v>
      </c>
    </row>
    <row r="12" spans="1:7">
      <c r="A12" s="4" t="s">
        <v>286</v>
      </c>
      <c r="F12" s="4" t="s">
        <v>291</v>
      </c>
    </row>
    <row r="13" spans="1:7">
      <c r="A13" s="4" t="s">
        <v>293</v>
      </c>
    </row>
    <row r="14" spans="1:7">
      <c r="A14" s="4" t="s">
        <v>286</v>
      </c>
      <c r="F14" s="4" t="s">
        <v>294</v>
      </c>
    </row>
    <row r="15" spans="1:7">
      <c r="A15" s="4" t="s">
        <v>295</v>
      </c>
    </row>
    <row r="16" spans="1:7">
      <c r="A16" s="4" t="s">
        <v>285</v>
      </c>
      <c r="E16" s="7" t="n">
        <v>7476316</v>
      </c>
      <c r="F16" s="7" t="n">
        <v>7476316</v>
      </c>
    </row>
    <row r="17" spans="1:7">
      <c r="A17" s="4" t="s">
        <v>296</v>
      </c>
    </row>
    <row r="18" spans="1:7">
      <c r="A18" s="4" t="s">
        <v>285</v>
      </c>
      <c r="E18" s="7" t="n">
        <v>73750</v>
      </c>
      <c r="F18" s="5" t="n">
        <v>73750</v>
      </c>
    </row>
    <row r="19" spans="1:7">
      <c r="A19" s="4" t="s">
        <v>297</v>
      </c>
      <c r="F19" s="7" t="n">
        <v>48750</v>
      </c>
    </row>
    <row r="20" spans="1:7">
      <c r="A20" s="4" t="s">
        <v>298</v>
      </c>
      <c r="F20" s="4" t="s">
        <v>299</v>
      </c>
    </row>
    <row r="21" spans="1:7">
      <c r="A21" s="4" t="s">
        <v>300</v>
      </c>
      <c r="F21" s="4" t="s">
        <v>301</v>
      </c>
    </row>
    <row r="22" spans="1:7">
      <c r="A22" s="4" t="s">
        <v>344</v>
      </c>
    </row>
    <row r="23" spans="1:7">
      <c r="A23" s="4" t="s">
        <v>345</v>
      </c>
      <c r="D23" s="4" t="s">
        <v>346</v>
      </c>
    </row>
    <row r="24" spans="1:7">
      <c r="A24" s="4" t="s">
        <v>347</v>
      </c>
      <c r="D24" s="7" t="n">
        <v>6000</v>
      </c>
    </row>
    <row r="25" spans="1:7">
      <c r="A25" s="4" t="s">
        <v>348</v>
      </c>
      <c r="D25" s="4" t="s">
        <v>349</v>
      </c>
    </row>
    <row r="26" spans="1:7">
      <c r="A26" s="4" t="s">
        <v>350</v>
      </c>
      <c r="D26" s="4" t="s">
        <v>351</v>
      </c>
    </row>
    <row r="27" spans="1:7">
      <c r="A27" s="4" t="s">
        <v>352</v>
      </c>
    </row>
    <row r="28" spans="1:7">
      <c r="A28" s="4" t="s">
        <v>350</v>
      </c>
      <c r="C28" s="4" t="s">
        <v>353</v>
      </c>
    </row>
    <row r="29" spans="1:7">
      <c r="A29" s="4" t="s">
        <v>354</v>
      </c>
    </row>
    <row r="30" spans="1:7">
      <c r="A30" s="4" t="s">
        <v>355</v>
      </c>
      <c r="G30" s="7" t="n">
        <v>6000</v>
      </c>
    </row>
    <row r="31" spans="1:7">
      <c r="A31" s="4" t="s">
        <v>356</v>
      </c>
    </row>
    <row r="32" spans="1:7">
      <c r="A32" s="4" t="s">
        <v>355</v>
      </c>
      <c r="G32" s="7" t="n">
        <v>1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357</v>
      </c>
      <c r="B1" s="2" t="s">
        <v>358</v>
      </c>
    </row>
    <row r="2" spans="1:2">
      <c r="A2" s="3" t="s">
        <v>359</v>
      </c>
    </row>
    <row r="3" spans="1:2">
      <c r="A3" s="4" t="s">
        <v>257</v>
      </c>
      <c r="B3" s="7" t="n">
        <v>48750</v>
      </c>
    </row>
    <row r="4" spans="1:2">
      <c r="A4" s="4" t="s">
        <v>360</v>
      </c>
      <c r="B4" s="5" t="n">
        <v>-2882</v>
      </c>
    </row>
    <row r="5" spans="1:2">
      <c r="A5" s="4" t="s">
        <v>109</v>
      </c>
      <c r="B5" s="5" t="n">
        <v>45868</v>
      </c>
    </row>
    <row r="6" spans="1:2">
      <c r="A6" s="4" t="s">
        <v>361</v>
      </c>
      <c r="B6" s="5" t="n">
        <v>-4554</v>
      </c>
    </row>
    <row r="7" spans="1:2">
      <c r="A7" s="4" t="s">
        <v>257</v>
      </c>
      <c r="B7" s="7" t="n">
        <v>41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5"/>
    <col customWidth="1" max="2" min="2" width="21"/>
    <col customWidth="1" max="3" min="3" width="80"/>
  </cols>
  <sheetData>
    <row r="1" spans="1:3">
      <c r="A1" s="1" t="s">
        <v>362</v>
      </c>
      <c r="B1" s="2" t="s">
        <v>81</v>
      </c>
      <c r="C1" s="2" t="s">
        <v>1</v>
      </c>
    </row>
    <row r="2" spans="1:3">
      <c r="B2" s="2" t="s">
        <v>358</v>
      </c>
      <c r="C2" s="2" t="s">
        <v>358</v>
      </c>
    </row>
    <row r="3" spans="1:3">
      <c r="A3" s="4" t="s">
        <v>285</v>
      </c>
      <c r="B3" s="7" t="n">
        <v>56226316</v>
      </c>
      <c r="C3" s="7" t="n">
        <v>56226316</v>
      </c>
    </row>
    <row r="4" spans="1:3">
      <c r="A4" s="4" t="s">
        <v>286</v>
      </c>
      <c r="C4" s="4" t="s">
        <v>287</v>
      </c>
    </row>
    <row r="5" spans="1:3">
      <c r="A5" s="5" t="n">
        <v>2017</v>
      </c>
      <c r="B5" s="5" t="n">
        <v>66</v>
      </c>
      <c r="C5" s="7" t="n">
        <v>66</v>
      </c>
    </row>
    <row r="6" spans="1:3">
      <c r="A6" s="5" t="n">
        <v>2018</v>
      </c>
      <c r="B6" s="5" t="n">
        <v>1224</v>
      </c>
      <c r="C6" s="5" t="n">
        <v>1224</v>
      </c>
    </row>
    <row r="7" spans="1:3">
      <c r="A7" s="5" t="n">
        <v>2019</v>
      </c>
      <c r="B7" s="5" t="n">
        <v>0</v>
      </c>
      <c r="C7" s="5" t="n">
        <v>0</v>
      </c>
    </row>
    <row r="8" spans="1:3">
      <c r="A8" s="5" t="n">
        <v>2020</v>
      </c>
      <c r="B8" s="5" t="n">
        <v>1000</v>
      </c>
      <c r="C8" s="5" t="n">
        <v>1000</v>
      </c>
    </row>
    <row r="9" spans="1:3">
      <c r="A9" s="5" t="n">
        <v>2021</v>
      </c>
      <c r="B9" s="5" t="n">
        <v>0</v>
      </c>
      <c r="C9" s="5" t="n">
        <v>0</v>
      </c>
    </row>
    <row r="10" spans="1:3">
      <c r="A10" s="4" t="s">
        <v>363</v>
      </c>
      <c r="B10" s="5" t="n">
        <v>901300</v>
      </c>
      <c r="C10" s="5" t="n">
        <v>901300</v>
      </c>
    </row>
    <row r="11" spans="1:3">
      <c r="A11" s="4" t="s">
        <v>364</v>
      </c>
      <c r="B11" s="5" t="n">
        <v>1597</v>
      </c>
      <c r="C11" s="5" t="n">
        <v>1597</v>
      </c>
    </row>
    <row r="12" spans="1:3">
      <c r="A12" s="4" t="s">
        <v>365</v>
      </c>
      <c r="B12" s="5" t="n">
        <v>3073300</v>
      </c>
      <c r="C12" s="5" t="n">
        <v>3073300</v>
      </c>
    </row>
    <row r="13" spans="1:3">
      <c r="A13" s="4" t="s">
        <v>366</v>
      </c>
      <c r="B13" s="7" t="n">
        <v>192</v>
      </c>
      <c r="C13" s="7" t="n">
        <v>192</v>
      </c>
    </row>
    <row r="14" spans="1:3">
      <c r="A14" s="4" t="s">
        <v>290</v>
      </c>
    </row>
    <row r="15" spans="1:3">
      <c r="A15" s="4" t="s">
        <v>286</v>
      </c>
      <c r="C15" s="4" t="s">
        <v>291</v>
      </c>
    </row>
    <row r="16" spans="1:3">
      <c r="A16" s="4" t="s">
        <v>292</v>
      </c>
    </row>
    <row r="17" spans="1:3">
      <c r="A17" s="4" t="s">
        <v>286</v>
      </c>
      <c r="C17" s="4" t="s">
        <v>291</v>
      </c>
    </row>
    <row r="18" spans="1:3">
      <c r="A18" s="4" t="s">
        <v>293</v>
      </c>
    </row>
    <row r="19" spans="1:3">
      <c r="A19" s="4" t="s">
        <v>286</v>
      </c>
      <c r="C19" s="4" t="s">
        <v>294</v>
      </c>
    </row>
    <row r="20" spans="1:3">
      <c r="A20" s="4" t="s">
        <v>288</v>
      </c>
    </row>
    <row r="21" spans="1:3">
      <c r="A21" s="4" t="s">
        <v>286</v>
      </c>
      <c r="B21" s="4" t="s">
        <v>287</v>
      </c>
      <c r="C21" s="4" t="s">
        <v>289</v>
      </c>
    </row>
    <row r="22" spans="1:3">
      <c r="A22" s="4" t="s">
        <v>295</v>
      </c>
    </row>
    <row r="23" spans="1:3">
      <c r="A23" s="4" t="s">
        <v>285</v>
      </c>
      <c r="B23" s="7" t="n">
        <v>7476316</v>
      </c>
      <c r="C23" s="7" t="n">
        <v>7476316</v>
      </c>
    </row>
    <row r="24" spans="1:3">
      <c r="A24" s="4" t="s">
        <v>367</v>
      </c>
      <c r="B24" s="5" t="n">
        <v>500</v>
      </c>
      <c r="C24" s="5" t="n">
        <v>500</v>
      </c>
    </row>
    <row r="25" spans="1:3">
      <c r="A25" s="4" t="s">
        <v>368</v>
      </c>
    </row>
    <row r="26" spans="1:3">
      <c r="A26" s="4" t="s">
        <v>285</v>
      </c>
      <c r="B26" s="5" t="n">
        <v>48750</v>
      </c>
      <c r="C26" s="5" t="n">
        <v>48750</v>
      </c>
    </row>
    <row r="27" spans="1:3">
      <c r="A27" s="5" t="n">
        <v>2017</v>
      </c>
      <c r="B27" s="5" t="n">
        <v>609</v>
      </c>
      <c r="C27" s="5" t="n">
        <v>609</v>
      </c>
    </row>
    <row r="28" spans="1:3">
      <c r="A28" s="5" t="n">
        <v>2018</v>
      </c>
      <c r="B28" s="5" t="n">
        <v>5789</v>
      </c>
      <c r="C28" s="5" t="n">
        <v>5789</v>
      </c>
    </row>
    <row r="29" spans="1:3">
      <c r="A29" s="5" t="n">
        <v>2019</v>
      </c>
      <c r="B29" s="5" t="n">
        <v>6094</v>
      </c>
      <c r="C29" s="5" t="n">
        <v>6094</v>
      </c>
    </row>
    <row r="30" spans="1:3">
      <c r="A30" s="5" t="n">
        <v>2020</v>
      </c>
      <c r="B30" s="5" t="n">
        <v>6398</v>
      </c>
      <c r="C30" s="5" t="n">
        <v>6398</v>
      </c>
    </row>
    <row r="31" spans="1:3">
      <c r="A31" s="5" t="n">
        <v>2021</v>
      </c>
      <c r="B31" s="5" t="n">
        <v>29860</v>
      </c>
      <c r="C31" s="5" t="n">
        <v>29860</v>
      </c>
    </row>
    <row r="32" spans="1:3">
      <c r="A32" s="4" t="s">
        <v>367</v>
      </c>
      <c r="B32" s="5" t="n">
        <v>75</v>
      </c>
      <c r="C32" s="5" t="n">
        <v>75</v>
      </c>
    </row>
    <row r="33" spans="1:3">
      <c r="A33" s="4" t="s">
        <v>296</v>
      </c>
    </row>
    <row r="34" spans="1:3">
      <c r="A34" s="4" t="s">
        <v>285</v>
      </c>
      <c r="B34" s="7" t="n">
        <v>73750</v>
      </c>
      <c r="C34" s="5" t="n">
        <v>73750</v>
      </c>
    </row>
    <row r="35" spans="1:3">
      <c r="A35" s="4" t="s">
        <v>297</v>
      </c>
      <c r="C35" s="7" t="n">
        <v>48750</v>
      </c>
    </row>
    <row r="36" spans="1:3">
      <c r="A36" s="4" t="s">
        <v>298</v>
      </c>
      <c r="C36" s="4" t="s">
        <v>299</v>
      </c>
    </row>
    <row r="37" spans="1:3">
      <c r="A37" s="4" t="s">
        <v>300</v>
      </c>
      <c r="C37" s="4" t="s">
        <v>301</v>
      </c>
    </row>
    <row r="38" spans="1:3">
      <c r="A38" s="4" t="s">
        <v>369</v>
      </c>
    </row>
    <row r="39" spans="1:3">
      <c r="A39" s="4" t="s">
        <v>370</v>
      </c>
      <c r="C39" s="4" t="s">
        <v>371</v>
      </c>
    </row>
    <row r="40" spans="1:3">
      <c r="A40" s="4" t="s">
        <v>372</v>
      </c>
    </row>
    <row r="41" spans="1:3">
      <c r="A41" s="4" t="s">
        <v>370</v>
      </c>
      <c r="C41" s="4" t="s">
        <v>373</v>
      </c>
    </row>
    <row r="42" spans="1:3">
      <c r="A42" s="4" t="s">
        <v>374</v>
      </c>
    </row>
    <row r="43" spans="1:3">
      <c r="A43" s="4" t="s">
        <v>375</v>
      </c>
      <c r="C43" s="7" t="n">
        <v>13000</v>
      </c>
    </row>
    <row r="44" spans="1:3">
      <c r="A44" s="4" t="s">
        <v>376</v>
      </c>
    </row>
    <row r="45" spans="1:3">
      <c r="A45" s="4" t="s">
        <v>375</v>
      </c>
      <c r="C45" s="7" t="n">
        <v>2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7</v>
      </c>
      <c r="B1" s="2" t="s">
        <v>2</v>
      </c>
      <c r="C1" s="2" t="s">
        <v>28</v>
      </c>
    </row>
    <row r="2" spans="1:3">
      <c r="A2" s="4" t="s">
        <v>378</v>
      </c>
      <c r="B2" s="7" t="n">
        <v>18976</v>
      </c>
      <c r="C2" s="7" t="n">
        <v>6266</v>
      </c>
    </row>
    <row r="3" spans="1:3">
      <c r="A3" s="4" t="s">
        <v>379</v>
      </c>
      <c r="B3" s="5" t="n">
        <v>-1291</v>
      </c>
      <c r="C3" s="5" t="n">
        <v>-1285</v>
      </c>
    </row>
    <row r="4" spans="1:3">
      <c r="A4" s="4" t="s">
        <v>380</v>
      </c>
      <c r="B4" s="5" t="n">
        <v>1000</v>
      </c>
      <c r="C4" s="5" t="n">
        <v>4981</v>
      </c>
    </row>
    <row r="5" spans="1:3">
      <c r="A5" s="4" t="s">
        <v>381</v>
      </c>
    </row>
    <row r="6" spans="1:3">
      <c r="A6" s="4" t="s">
        <v>378</v>
      </c>
      <c r="B6" s="5" t="n">
        <v>4185</v>
      </c>
      <c r="C6" s="5" t="n">
        <v>4185</v>
      </c>
    </row>
    <row r="7" spans="1:3">
      <c r="A7" s="4" t="s">
        <v>382</v>
      </c>
    </row>
    <row r="8" spans="1:3">
      <c r="A8" s="4" t="s">
        <v>378</v>
      </c>
      <c r="B8" s="5" t="n">
        <v>1291</v>
      </c>
      <c r="C8" s="5" t="n">
        <v>2510</v>
      </c>
    </row>
    <row r="9" spans="1:3">
      <c r="A9" s="4" t="s">
        <v>383</v>
      </c>
    </row>
    <row r="10" spans="1:3">
      <c r="A10" s="4" t="s">
        <v>378</v>
      </c>
      <c r="B10" s="5" t="n">
        <v>1000</v>
      </c>
      <c r="C10" s="4" t="s">
        <v>42</v>
      </c>
    </row>
    <row r="11" spans="1:3">
      <c r="A11" s="4" t="s">
        <v>384</v>
      </c>
    </row>
    <row r="12" spans="1:3">
      <c r="A12" s="4" t="s">
        <v>378</v>
      </c>
      <c r="B12" s="5" t="n">
        <v>12500</v>
      </c>
      <c r="C12" s="4" t="s">
        <v>42</v>
      </c>
    </row>
    <row r="13" spans="1:3">
      <c r="A13" s="4" t="s">
        <v>385</v>
      </c>
    </row>
    <row r="14" spans="1:3">
      <c r="A14" s="4" t="s">
        <v>378</v>
      </c>
      <c r="B14" s="4" t="s">
        <v>42</v>
      </c>
      <c r="C14" s="7" t="n">
        <v>-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6</v>
      </c>
      <c r="B1" s="2" t="s">
        <v>387</v>
      </c>
      <c r="C1" s="2" t="s">
        <v>388</v>
      </c>
      <c r="D1" s="2" t="s">
        <v>389</v>
      </c>
      <c r="E1" s="2" t="s">
        <v>2</v>
      </c>
      <c r="F1" s="2" t="s">
        <v>82</v>
      </c>
      <c r="G1" s="2" t="s">
        <v>390</v>
      </c>
      <c r="H1" s="2" t="s">
        <v>391</v>
      </c>
      <c r="I1" s="2" t="s">
        <v>28</v>
      </c>
      <c r="J1" s="2" t="s">
        <v>392</v>
      </c>
    </row>
    <row r="2" spans="1:10">
      <c r="A2" s="4" t="s">
        <v>393</v>
      </c>
      <c r="E2" s="7" t="n">
        <v>45868</v>
      </c>
    </row>
    <row r="3" spans="1:10">
      <c r="A3" s="4" t="s">
        <v>394</v>
      </c>
      <c r="E3" s="5" t="n">
        <v>1006</v>
      </c>
      <c r="F3" s="7" t="n">
        <v>161</v>
      </c>
    </row>
    <row r="4" spans="1:10">
      <c r="A4" s="4" t="s">
        <v>95</v>
      </c>
      <c r="E4" s="5" t="n">
        <v>322</v>
      </c>
    </row>
    <row r="5" spans="1:10">
      <c r="A5" s="3" t="s">
        <v>395</v>
      </c>
    </row>
    <row r="6" spans="1:10">
      <c r="A6" s="5" t="n">
        <v>2017</v>
      </c>
      <c r="E6" s="5" t="n">
        <v>66</v>
      </c>
    </row>
    <row r="7" spans="1:10">
      <c r="A7" s="5" t="n">
        <v>2018</v>
      </c>
      <c r="E7" s="5" t="n">
        <v>1224</v>
      </c>
    </row>
    <row r="8" spans="1:10">
      <c r="A8" s="5" t="n">
        <v>2019</v>
      </c>
      <c r="E8" s="5" t="n">
        <v>0</v>
      </c>
    </row>
    <row r="9" spans="1:10">
      <c r="A9" s="5" t="n">
        <v>2020</v>
      </c>
      <c r="E9" s="5" t="n">
        <v>1000</v>
      </c>
    </row>
    <row r="10" spans="1:10">
      <c r="A10" s="5" t="n">
        <v>2021</v>
      </c>
      <c r="E10" s="5" t="n">
        <v>0</v>
      </c>
    </row>
    <row r="11" spans="1:10">
      <c r="A11" s="5" t="n">
        <v>2022</v>
      </c>
      <c r="E11" s="5" t="n">
        <v>16686</v>
      </c>
    </row>
    <row r="12" spans="1:10">
      <c r="A12" s="4" t="s">
        <v>109</v>
      </c>
      <c r="E12" s="7" t="n">
        <v>18976</v>
      </c>
    </row>
    <row r="13" spans="1:10">
      <c r="A13" s="4" t="s">
        <v>77</v>
      </c>
      <c r="E13" s="5" t="n">
        <v>9879</v>
      </c>
      <c r="I13" s="5" t="n">
        <v>9379</v>
      </c>
    </row>
    <row r="14" spans="1:10">
      <c r="A14" s="4" t="s">
        <v>168</v>
      </c>
      <c r="E14" s="7" t="n">
        <v>385</v>
      </c>
      <c r="F14" s="4" t="s">
        <v>42</v>
      </c>
    </row>
    <row r="15" spans="1:10">
      <c r="A15" s="4" t="s">
        <v>396</v>
      </c>
    </row>
    <row r="16" spans="1:10">
      <c r="A16" s="4" t="s">
        <v>397</v>
      </c>
      <c r="D16" s="7" t="n">
        <v>250</v>
      </c>
    </row>
    <row r="17" spans="1:10">
      <c r="A17" s="4" t="s">
        <v>398</v>
      </c>
    </row>
    <row r="18" spans="1:10">
      <c r="A18" s="4" t="s">
        <v>399</v>
      </c>
      <c r="D18" s="7" t="n">
        <v>1000</v>
      </c>
    </row>
    <row r="19" spans="1:10">
      <c r="A19" s="4" t="s">
        <v>400</v>
      </c>
      <c r="D19" s="4" t="s">
        <v>401</v>
      </c>
    </row>
    <row r="20" spans="1:10">
      <c r="A20" s="4" t="s">
        <v>402</v>
      </c>
    </row>
    <row r="21" spans="1:10">
      <c r="A21" s="4" t="s">
        <v>400</v>
      </c>
      <c r="J21" s="4" t="s">
        <v>401</v>
      </c>
    </row>
    <row r="22" spans="1:10">
      <c r="A22" s="4" t="s">
        <v>403</v>
      </c>
      <c r="G22" s="7" t="n">
        <v>28</v>
      </c>
      <c r="J22" s="7" t="n">
        <v>57</v>
      </c>
    </row>
    <row r="23" spans="1:10">
      <c r="A23" s="4" t="s">
        <v>404</v>
      </c>
      <c r="G23" s="7" t="n">
        <v>1202</v>
      </c>
      <c r="H23" s="7" t="n">
        <v>1000</v>
      </c>
    </row>
    <row r="24" spans="1:10">
      <c r="A24" s="4" t="s">
        <v>405</v>
      </c>
    </row>
    <row r="25" spans="1:10">
      <c r="A25" s="4" t="s">
        <v>399</v>
      </c>
      <c r="C25" s="7" t="n">
        <v>4185</v>
      </c>
    </row>
    <row r="26" spans="1:10">
      <c r="A26" s="4" t="s">
        <v>406</v>
      </c>
      <c r="C26" s="4" t="s">
        <v>407</v>
      </c>
    </row>
    <row r="27" spans="1:10">
      <c r="A27" s="4" t="s">
        <v>408</v>
      </c>
      <c r="C27" s="5" t="n">
        <v>3000</v>
      </c>
    </row>
    <row r="28" spans="1:10">
      <c r="A28" s="4" t="s">
        <v>409</v>
      </c>
      <c r="C28" s="7" t="n">
        <v>25</v>
      </c>
    </row>
    <row r="29" spans="1:10">
      <c r="A29" s="4" t="s">
        <v>410</v>
      </c>
      <c r="C29" s="5" t="n">
        <v>23</v>
      </c>
    </row>
    <row r="30" spans="1:10">
      <c r="A30" s="4" t="s">
        <v>411</v>
      </c>
      <c r="C30" s="5" t="n">
        <v>33</v>
      </c>
    </row>
    <row r="31" spans="1:10">
      <c r="A31" s="4" t="s">
        <v>393</v>
      </c>
      <c r="C31" s="7" t="n">
        <v>647</v>
      </c>
    </row>
    <row r="32" spans="1:10">
      <c r="A32" s="4" t="s">
        <v>412</v>
      </c>
    </row>
    <row r="33" spans="1:10">
      <c r="A33" s="4" t="s">
        <v>399</v>
      </c>
      <c r="B33" s="7" t="n">
        <v>4185</v>
      </c>
    </row>
    <row r="34" spans="1:10">
      <c r="A34" s="4" t="s">
        <v>406</v>
      </c>
      <c r="B34" s="4" t="s">
        <v>413</v>
      </c>
    </row>
    <row r="35" spans="1:10">
      <c r="A35" s="3" t="s">
        <v>395</v>
      </c>
    </row>
    <row r="36" spans="1:10">
      <c r="A36" s="4" t="s">
        <v>414</v>
      </c>
      <c r="B36" s="8" t="n">
        <v>5.83</v>
      </c>
    </row>
    <row r="37" spans="1:10">
      <c r="A37" s="4" t="s">
        <v>415</v>
      </c>
      <c r="B37" s="4" t="s">
        <v>416</v>
      </c>
    </row>
    <row r="38" spans="1:10">
      <c r="A38" s="4" t="s">
        <v>417</v>
      </c>
      <c r="B38" s="4" t="s">
        <v>418</v>
      </c>
    </row>
    <row r="39" spans="1:10">
      <c r="A39" s="4" t="s">
        <v>419</v>
      </c>
      <c r="B39" s="4" t="s">
        <v>291</v>
      </c>
    </row>
    <row r="40" spans="1:10">
      <c r="A40" s="4" t="s">
        <v>77</v>
      </c>
      <c r="B40" s="5" t="n">
        <v>77775</v>
      </c>
    </row>
    <row r="41" spans="1:10">
      <c r="A41" s="4" t="s">
        <v>420</v>
      </c>
    </row>
    <row r="42" spans="1:10">
      <c r="A42" s="4" t="s">
        <v>399</v>
      </c>
      <c r="B42" s="7" t="n">
        <v>12500</v>
      </c>
    </row>
    <row r="43" spans="1:10">
      <c r="A43" s="4" t="s">
        <v>406</v>
      </c>
      <c r="B43" s="4" t="s">
        <v>413</v>
      </c>
    </row>
    <row r="44" spans="1:10">
      <c r="A44" s="4" t="s">
        <v>421</v>
      </c>
      <c r="B44" s="4" t="s">
        <v>422</v>
      </c>
    </row>
    <row r="45" spans="1:10">
      <c r="A45" s="4" t="s">
        <v>400</v>
      </c>
      <c r="B45" s="4" t="s">
        <v>423</v>
      </c>
    </row>
    <row r="46" spans="1:10">
      <c r="A46" s="3" t="s">
        <v>395</v>
      </c>
    </row>
    <row r="47" spans="1:10">
      <c r="A47" s="4" t="s">
        <v>414</v>
      </c>
      <c r="B47" s="8" t="n">
        <v>5.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40100</v>
      </c>
      <c r="C4" s="7" t="n">
        <v>20311</v>
      </c>
      <c r="D4" s="7" t="n">
        <v>80046</v>
      </c>
      <c r="E4" s="7" t="n">
        <v>55917</v>
      </c>
    </row>
    <row r="5" spans="1:5">
      <c r="A5" s="4" t="s">
        <v>85</v>
      </c>
      <c r="B5" s="5" t="n">
        <v>5969</v>
      </c>
      <c r="C5" s="5" t="n">
        <v>1671</v>
      </c>
      <c r="D5" s="5" t="n">
        <v>8578</v>
      </c>
      <c r="E5" s="5" t="n">
        <v>5356</v>
      </c>
    </row>
    <row r="6" spans="1:5">
      <c r="A6" s="4" t="s">
        <v>86</v>
      </c>
      <c r="B6" s="5" t="n">
        <v>46069</v>
      </c>
      <c r="C6" s="5" t="n">
        <v>21982</v>
      </c>
      <c r="D6" s="5" t="n">
        <v>88624</v>
      </c>
      <c r="E6" s="5" t="n">
        <v>61273</v>
      </c>
    </row>
    <row r="7" spans="1:5">
      <c r="A7" s="4" t="s">
        <v>87</v>
      </c>
      <c r="B7" s="5" t="n">
        <v>29015</v>
      </c>
      <c r="C7" s="5" t="n">
        <v>15708</v>
      </c>
      <c r="D7" s="5" t="n">
        <v>60472</v>
      </c>
      <c r="E7" s="5" t="n">
        <v>43675</v>
      </c>
    </row>
    <row r="8" spans="1:5">
      <c r="A8" s="4" t="s">
        <v>88</v>
      </c>
      <c r="B8" s="5" t="n">
        <v>17054</v>
      </c>
      <c r="C8" s="5" t="n">
        <v>6274</v>
      </c>
      <c r="D8" s="5" t="n">
        <v>28152</v>
      </c>
      <c r="E8" s="5" t="n">
        <v>17598</v>
      </c>
    </row>
    <row r="9" spans="1:5">
      <c r="A9" s="4" t="s">
        <v>89</v>
      </c>
      <c r="B9" s="5" t="n">
        <v>15546</v>
      </c>
      <c r="C9" s="5" t="n">
        <v>5205</v>
      </c>
      <c r="D9" s="5" t="n">
        <v>24852</v>
      </c>
      <c r="E9" s="5" t="n">
        <v>14856</v>
      </c>
    </row>
    <row r="10" spans="1:5">
      <c r="A10" s="4" t="s">
        <v>90</v>
      </c>
      <c r="B10" s="5" t="n">
        <v>2206</v>
      </c>
      <c r="C10" s="5" t="n">
        <v>29</v>
      </c>
      <c r="D10" s="5" t="n">
        <v>2306</v>
      </c>
      <c r="E10" s="5" t="n">
        <v>597</v>
      </c>
    </row>
    <row r="11" spans="1:5">
      <c r="A11" s="4" t="s">
        <v>91</v>
      </c>
      <c r="B11" s="5" t="n">
        <v>178</v>
      </c>
      <c r="C11" s="5" t="n">
        <v>103</v>
      </c>
      <c r="D11" s="5" t="n">
        <v>328</v>
      </c>
      <c r="E11" s="5" t="n">
        <v>245</v>
      </c>
    </row>
    <row r="12" spans="1:5">
      <c r="A12" s="4" t="s">
        <v>92</v>
      </c>
      <c r="B12" s="5" t="n">
        <v>1570</v>
      </c>
      <c r="C12" s="5" t="n">
        <v>415</v>
      </c>
      <c r="D12" s="5" t="n">
        <v>2308</v>
      </c>
      <c r="E12" s="5" t="n">
        <v>1187</v>
      </c>
    </row>
    <row r="13" spans="1:5">
      <c r="A13" s="4" t="s">
        <v>93</v>
      </c>
      <c r="B13" s="5" t="n">
        <v>-2446</v>
      </c>
      <c r="C13" s="5" t="n">
        <v>522</v>
      </c>
      <c r="D13" s="5" t="n">
        <v>-1642</v>
      </c>
      <c r="E13" s="5" t="n">
        <v>713</v>
      </c>
    </row>
    <row r="14" spans="1:5">
      <c r="A14" s="4" t="s">
        <v>94</v>
      </c>
      <c r="B14" s="4" t="s">
        <v>42</v>
      </c>
      <c r="C14" s="5" t="n">
        <v>425</v>
      </c>
      <c r="D14" s="4" t="s">
        <v>42</v>
      </c>
      <c r="E14" s="5" t="n">
        <v>581</v>
      </c>
    </row>
    <row r="15" spans="1:5">
      <c r="A15" s="4" t="s">
        <v>95</v>
      </c>
      <c r="B15" s="5" t="n">
        <v>-994</v>
      </c>
      <c r="C15" s="4" t="s">
        <v>42</v>
      </c>
      <c r="D15" s="5" t="n">
        <v>-994</v>
      </c>
      <c r="E15" s="4" t="s">
        <v>42</v>
      </c>
    </row>
    <row r="16" spans="1:5">
      <c r="A16" s="4" t="s">
        <v>96</v>
      </c>
      <c r="B16" s="5" t="n">
        <v>-2378</v>
      </c>
      <c r="C16" s="5" t="n">
        <v>-418</v>
      </c>
      <c r="D16" s="5" t="n">
        <v>-3130</v>
      </c>
      <c r="E16" s="5" t="n">
        <v>-1152</v>
      </c>
    </row>
    <row r="17" spans="1:5">
      <c r="A17" s="4" t="s">
        <v>97</v>
      </c>
      <c r="B17" s="5" t="n">
        <v>-5818</v>
      </c>
      <c r="C17" s="5" t="n">
        <v>529</v>
      </c>
      <c r="D17" s="5" t="n">
        <v>-5766</v>
      </c>
      <c r="E17" s="5" t="n">
        <v>142</v>
      </c>
    </row>
    <row r="18" spans="1:5">
      <c r="A18" s="4" t="s">
        <v>98</v>
      </c>
      <c r="B18" s="5" t="n">
        <v>-202</v>
      </c>
      <c r="C18" s="5" t="n">
        <v>-1</v>
      </c>
      <c r="D18" s="5" t="n">
        <v>-332</v>
      </c>
      <c r="E18" s="5" t="n">
        <v>-1</v>
      </c>
    </row>
    <row r="19" spans="1:5">
      <c r="A19" s="4" t="s">
        <v>99</v>
      </c>
      <c r="B19" s="5" t="n">
        <v>-6020</v>
      </c>
      <c r="C19" s="5" t="n">
        <v>528</v>
      </c>
      <c r="D19" s="5" t="n">
        <v>-6098</v>
      </c>
      <c r="E19" s="5" t="n">
        <v>141</v>
      </c>
    </row>
    <row r="20" spans="1:5">
      <c r="A20" s="4" t="s">
        <v>100</v>
      </c>
      <c r="B20" s="7" t="n">
        <v>-6020</v>
      </c>
      <c r="C20" s="7" t="n">
        <v>528</v>
      </c>
      <c r="D20" s="7" t="n">
        <v>-6098</v>
      </c>
      <c r="E20" s="7" t="n">
        <v>141</v>
      </c>
    </row>
    <row r="21" spans="1:5">
      <c r="A21" s="4" t="s">
        <v>101</v>
      </c>
      <c r="B21" s="8" t="n">
        <v>-0.61</v>
      </c>
      <c r="C21" s="8" t="n">
        <v>0.06</v>
      </c>
      <c r="D21" s="8" t="n">
        <v>-0.64</v>
      </c>
      <c r="E21" s="8" t="n">
        <v>0.02</v>
      </c>
    </row>
    <row r="22" spans="1:5">
      <c r="A22" s="4" t="s">
        <v>102</v>
      </c>
      <c r="B22" s="5" t="n">
        <v>9879</v>
      </c>
      <c r="C22" s="5" t="n">
        <v>9373</v>
      </c>
      <c r="D22" s="5" t="n">
        <v>9546</v>
      </c>
      <c r="E22" s="5" t="n">
        <v>9292</v>
      </c>
    </row>
    <row r="23" spans="1:5">
      <c r="A23" s="4" t="s">
        <v>103</v>
      </c>
      <c r="B23" s="8" t="n">
        <v>-0.61</v>
      </c>
      <c r="C23" s="8" t="n">
        <v>0.05</v>
      </c>
      <c r="D23" s="8" t="n">
        <v>-0.64</v>
      </c>
      <c r="E23" s="8" t="n">
        <v>0.01</v>
      </c>
    </row>
    <row r="24" spans="1:5">
      <c r="A24" s="4" t="s">
        <v>104</v>
      </c>
      <c r="B24" s="5" t="n">
        <v>9879</v>
      </c>
      <c r="C24" s="5" t="n">
        <v>9857</v>
      </c>
      <c r="D24" s="5" t="n">
        <v>9546</v>
      </c>
      <c r="E24" s="5" t="n">
        <v>9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34"/>
    <col customWidth="1" max="7" min="7" width="21"/>
    <col customWidth="1" max="8" min="8" width="20"/>
    <col customWidth="1" max="9" min="9" width="37"/>
    <col customWidth="1" max="10" min="10" width="21"/>
    <col customWidth="1" max="11" min="11" width="27"/>
  </cols>
  <sheetData>
    <row r="1" spans="1:11">
      <c r="A1" s="1" t="s">
        <v>424</v>
      </c>
      <c r="B1" s="2" t="s">
        <v>425</v>
      </c>
      <c r="C1" s="2" t="s">
        <v>426</v>
      </c>
      <c r="D1" s="2" t="s">
        <v>427</v>
      </c>
      <c r="E1" s="2" t="s">
        <v>428</v>
      </c>
      <c r="F1" s="2" t="s">
        <v>429</v>
      </c>
      <c r="G1" s="2" t="s">
        <v>430</v>
      </c>
      <c r="H1" s="2" t="s">
        <v>431</v>
      </c>
      <c r="I1" s="2" t="s">
        <v>428</v>
      </c>
      <c r="J1" s="2" t="s">
        <v>430</v>
      </c>
      <c r="K1" s="2" t="s">
        <v>432</v>
      </c>
    </row>
    <row r="2" spans="1:11">
      <c r="A2" s="4" t="s">
        <v>433</v>
      </c>
      <c r="E2" s="7" t="n">
        <v>255</v>
      </c>
      <c r="G2" s="7" t="n">
        <v>202</v>
      </c>
      <c r="I2" s="7" t="n">
        <v>640</v>
      </c>
      <c r="J2" s="7" t="n">
        <v>594</v>
      </c>
    </row>
    <row r="3" spans="1:11">
      <c r="A3" s="4" t="s">
        <v>434</v>
      </c>
      <c r="K3" s="7" t="n">
        <v>544</v>
      </c>
    </row>
    <row r="4" spans="1:11">
      <c r="A4" s="4" t="s">
        <v>122</v>
      </c>
      <c r="I4" s="7" t="n">
        <v>1000</v>
      </c>
    </row>
    <row r="5" spans="1:11">
      <c r="A5" s="4" t="s">
        <v>435</v>
      </c>
      <c r="I5" s="5" t="n">
        <v>300500</v>
      </c>
    </row>
    <row r="6" spans="1:11">
      <c r="A6" s="4" t="s">
        <v>436</v>
      </c>
      <c r="I6" s="4" t="s">
        <v>312</v>
      </c>
    </row>
    <row r="7" spans="1:11">
      <c r="A7" s="4" t="s">
        <v>437</v>
      </c>
      <c r="I7" s="7" t="n">
        <v>1040</v>
      </c>
    </row>
    <row r="8" spans="1:11">
      <c r="A8" s="4" t="s">
        <v>438</v>
      </c>
      <c r="I8" s="7" t="n">
        <v>2157</v>
      </c>
    </row>
    <row r="9" spans="1:11">
      <c r="A9" s="4" t="s">
        <v>439</v>
      </c>
      <c r="I9" s="4" t="s">
        <v>440</v>
      </c>
    </row>
    <row r="10" spans="1:11">
      <c r="A10" s="4" t="s">
        <v>441</v>
      </c>
      <c r="I10" s="4" t="s">
        <v>442</v>
      </c>
    </row>
    <row r="11" spans="1:11">
      <c r="A11" s="4" t="s">
        <v>443</v>
      </c>
      <c r="E11" s="5" t="n">
        <v>497000</v>
      </c>
      <c r="I11" s="5" t="n">
        <v>497000</v>
      </c>
    </row>
    <row r="12" spans="1:11">
      <c r="A12" s="4" t="s">
        <v>444</v>
      </c>
    </row>
    <row r="13" spans="1:11">
      <c r="A13" s="4" t="s">
        <v>445</v>
      </c>
      <c r="E13" s="8" t="n">
        <v>4.72</v>
      </c>
      <c r="I13" s="8" t="n">
        <v>4.72</v>
      </c>
    </row>
    <row r="14" spans="1:11">
      <c r="A14" s="4" t="s">
        <v>446</v>
      </c>
    </row>
    <row r="15" spans="1:11">
      <c r="A15" s="4" t="s">
        <v>445</v>
      </c>
      <c r="E15" s="8" t="n">
        <v>5.94</v>
      </c>
      <c r="I15" s="8" t="n">
        <v>5.94</v>
      </c>
    </row>
    <row r="16" spans="1:11">
      <c r="A16" s="4" t="s">
        <v>447</v>
      </c>
    </row>
    <row r="17" spans="1:11">
      <c r="A17" s="4" t="s">
        <v>448</v>
      </c>
      <c r="D17" s="5" t="n">
        <v>95000</v>
      </c>
    </row>
    <row r="18" spans="1:11">
      <c r="A18" s="4" t="s">
        <v>449</v>
      </c>
      <c r="D18" s="7" t="n">
        <v>589</v>
      </c>
    </row>
    <row r="19" spans="1:11">
      <c r="A19" s="4" t="s">
        <v>450</v>
      </c>
    </row>
    <row r="20" spans="1:11">
      <c r="A20" s="4" t="s">
        <v>451</v>
      </c>
      <c r="C20" s="5" t="n">
        <v>328000</v>
      </c>
    </row>
    <row r="21" spans="1:11">
      <c r="A21" s="4" t="s">
        <v>452</v>
      </c>
      <c r="C21" s="7" t="n">
        <v>500</v>
      </c>
    </row>
    <row r="22" spans="1:11">
      <c r="A22" s="4" t="s">
        <v>434</v>
      </c>
      <c r="B22" s="7" t="n">
        <v>544</v>
      </c>
    </row>
    <row r="23" spans="1:11">
      <c r="A23" s="4" t="s">
        <v>453</v>
      </c>
      <c r="B23" s="8" t="n">
        <v>4.44</v>
      </c>
    </row>
    <row r="24" spans="1:11">
      <c r="A24" s="4" t="s">
        <v>454</v>
      </c>
      <c r="B24" s="7" t="n">
        <v>2000</v>
      </c>
    </row>
    <row r="25" spans="1:11">
      <c r="A25" s="4" t="s">
        <v>106</v>
      </c>
    </row>
    <row r="26" spans="1:11">
      <c r="A26" s="4" t="s">
        <v>451</v>
      </c>
      <c r="K26" s="5" t="n">
        <v>328</v>
      </c>
    </row>
    <row r="27" spans="1:11">
      <c r="A27" s="4" t="s">
        <v>455</v>
      </c>
      <c r="B27" s="5" t="n">
        <v>123000</v>
      </c>
      <c r="K27" s="5" t="n">
        <v>123</v>
      </c>
    </row>
    <row r="28" spans="1:11">
      <c r="A28" s="4" t="s">
        <v>456</v>
      </c>
      <c r="H28" s="5" t="n">
        <v>500000</v>
      </c>
      <c r="I28" s="5" t="n">
        <v>500</v>
      </c>
    </row>
    <row r="29" spans="1:11">
      <c r="A29" s="4" t="s">
        <v>457</v>
      </c>
    </row>
    <row r="30" spans="1:11">
      <c r="A30" s="4" t="s">
        <v>122</v>
      </c>
      <c r="F30" s="7" t="n">
        <v>1000</v>
      </c>
    </row>
    <row r="31" spans="1:11">
      <c r="A31" s="4" t="s">
        <v>456</v>
      </c>
      <c r="F31" s="5" t="n">
        <v>333000</v>
      </c>
    </row>
    <row r="32" spans="1:11">
      <c r="A32" s="4" t="s">
        <v>458</v>
      </c>
      <c r="F32"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59</v>
      </c>
      <c r="B1" s="2" t="s">
        <v>358</v>
      </c>
    </row>
    <row r="2" spans="1:2">
      <c r="A2" s="4" t="s">
        <v>460</v>
      </c>
      <c r="B2" s="7" t="n">
        <v>12989</v>
      </c>
    </row>
    <row r="3" spans="1:2">
      <c r="A3" s="4" t="s">
        <v>461</v>
      </c>
      <c r="B3" s="5" t="n">
        <v>29650</v>
      </c>
    </row>
    <row r="4" spans="1:2">
      <c r="A4" s="4" t="s">
        <v>462</v>
      </c>
      <c r="B4" s="5" t="n">
        <v>16661</v>
      </c>
    </row>
    <row r="5" spans="1:2">
      <c r="A5" s="4" t="s">
        <v>463</v>
      </c>
      <c r="B5" s="5" t="n">
        <v>66300</v>
      </c>
    </row>
    <row r="6" spans="1:2">
      <c r="A6" s="4" t="s">
        <v>464</v>
      </c>
      <c r="B6" s="7" t="n">
        <v>829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65</v>
      </c>
      <c r="B1" s="2" t="s">
        <v>358</v>
      </c>
    </row>
    <row r="2" spans="1:2">
      <c r="A2" s="4" t="s">
        <v>466</v>
      </c>
      <c r="B2" s="7" t="n">
        <v>17680</v>
      </c>
    </row>
    <row r="3" spans="1:2">
      <c r="A3" s="4" t="s">
        <v>467</v>
      </c>
      <c r="B3" s="5" t="n">
        <v>5900</v>
      </c>
    </row>
    <row r="4" spans="1:2">
      <c r="A4" s="4" t="s">
        <v>468</v>
      </c>
      <c r="B4" s="5" t="n">
        <v>4920</v>
      </c>
    </row>
    <row r="5" spans="1:2">
      <c r="A5" s="4" t="s">
        <v>36</v>
      </c>
      <c r="B5" s="5" t="n">
        <v>54461</v>
      </c>
    </row>
    <row r="6" spans="1:2">
      <c r="A6" s="4" t="s">
        <v>464</v>
      </c>
      <c r="B6" s="7" t="n">
        <v>829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9</v>
      </c>
      <c r="B1" s="2" t="s">
        <v>81</v>
      </c>
      <c r="D1" s="2" t="s">
        <v>1</v>
      </c>
    </row>
    <row r="2" spans="1:5">
      <c r="B2" s="2" t="s">
        <v>2</v>
      </c>
      <c r="C2" s="2" t="s">
        <v>82</v>
      </c>
      <c r="D2" s="2" t="s">
        <v>2</v>
      </c>
      <c r="E2" s="2" t="s">
        <v>82</v>
      </c>
    </row>
    <row r="3" spans="1:5">
      <c r="A3" s="4" t="s">
        <v>470</v>
      </c>
      <c r="B3" s="7" t="n">
        <v>46069</v>
      </c>
      <c r="C3" s="7" t="n">
        <v>21982</v>
      </c>
      <c r="D3" s="7" t="n">
        <v>88624</v>
      </c>
      <c r="E3" s="7" t="n">
        <v>61273</v>
      </c>
    </row>
    <row r="4" spans="1:5">
      <c r="A4" s="4" t="s">
        <v>128</v>
      </c>
      <c r="B4" s="7" t="n">
        <v>-6020</v>
      </c>
      <c r="C4" s="5" t="n">
        <v>528</v>
      </c>
      <c r="D4" s="5" t="n">
        <v>-6098</v>
      </c>
      <c r="E4" s="5" t="n">
        <v>141</v>
      </c>
    </row>
    <row r="5" spans="1:5">
      <c r="A5" s="4" t="s">
        <v>471</v>
      </c>
    </row>
    <row r="6" spans="1:5">
      <c r="A6" s="4" t="s">
        <v>470</v>
      </c>
      <c r="C6" s="5" t="n">
        <v>51105</v>
      </c>
      <c r="D6" s="5" t="n">
        <v>142795</v>
      </c>
      <c r="E6" s="5" t="n">
        <v>152538</v>
      </c>
    </row>
    <row r="7" spans="1:5">
      <c r="A7" s="4" t="s">
        <v>472</v>
      </c>
      <c r="C7" s="5" t="n">
        <v>31390</v>
      </c>
      <c r="D7" s="5" t="n">
        <v>90286</v>
      </c>
      <c r="E7" s="5" t="n">
        <v>88483</v>
      </c>
    </row>
    <row r="8" spans="1:5">
      <c r="A8" s="4" t="s">
        <v>473</v>
      </c>
      <c r="C8" s="5" t="n">
        <v>16682</v>
      </c>
      <c r="D8" s="5" t="n">
        <v>50203</v>
      </c>
      <c r="E8" s="5" t="n">
        <v>50707</v>
      </c>
    </row>
    <row r="9" spans="1:5">
      <c r="A9" s="4" t="s">
        <v>128</v>
      </c>
      <c r="C9" s="7" t="n">
        <v>-411</v>
      </c>
      <c r="D9" s="7" t="n">
        <v>-4387</v>
      </c>
      <c r="E9" s="7" t="n">
        <v>-2253</v>
      </c>
    </row>
    <row r="10" spans="1:5">
      <c r="A10" s="4" t="s">
        <v>474</v>
      </c>
      <c r="C10" s="8" t="n">
        <v>-0.04</v>
      </c>
      <c r="D10" s="8" t="n">
        <v>-0.47</v>
      </c>
      <c r="E10" s="8" t="n">
        <v>-0.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475</v>
      </c>
      <c r="B1" s="2" t="s">
        <v>81</v>
      </c>
      <c r="E1" s="2" t="s">
        <v>1</v>
      </c>
    </row>
    <row r="2" spans="1:8">
      <c r="B2" s="2" t="s">
        <v>2</v>
      </c>
      <c r="C2" s="2" t="s">
        <v>476</v>
      </c>
      <c r="D2" s="2" t="s">
        <v>82</v>
      </c>
      <c r="E2" s="2" t="s">
        <v>2</v>
      </c>
      <c r="F2" s="2" t="s">
        <v>82</v>
      </c>
      <c r="G2" s="2" t="s">
        <v>387</v>
      </c>
      <c r="H2" s="2" t="s">
        <v>28</v>
      </c>
    </row>
    <row r="3" spans="1:8">
      <c r="A3" s="4" t="s">
        <v>477</v>
      </c>
      <c r="E3" s="4" t="s">
        <v>287</v>
      </c>
    </row>
    <row r="4" spans="1:8">
      <c r="A4" s="4" t="s">
        <v>478</v>
      </c>
      <c r="E4" s="7" t="n">
        <v>-16</v>
      </c>
      <c r="F4" s="7" t="n">
        <v>123</v>
      </c>
    </row>
    <row r="5" spans="1:8">
      <c r="A5" s="4" t="s">
        <v>479</v>
      </c>
      <c r="B5" s="4" t="s">
        <v>42</v>
      </c>
      <c r="E5" s="4" t="s">
        <v>42</v>
      </c>
      <c r="H5" s="4" t="s">
        <v>42</v>
      </c>
    </row>
    <row r="6" spans="1:8">
      <c r="A6" s="4" t="s">
        <v>480</v>
      </c>
      <c r="B6" s="5" t="n">
        <v>20000</v>
      </c>
      <c r="E6" s="5" t="n">
        <v>20000</v>
      </c>
      <c r="H6" s="5" t="n">
        <v>20000</v>
      </c>
    </row>
    <row r="7" spans="1:8">
      <c r="A7" s="4" t="s">
        <v>470</v>
      </c>
      <c r="B7" s="7" t="n">
        <v>46069</v>
      </c>
      <c r="D7" s="7" t="n">
        <v>21982</v>
      </c>
      <c r="E7" s="7" t="n">
        <v>88624</v>
      </c>
      <c r="F7" s="5" t="n">
        <v>61273</v>
      </c>
    </row>
    <row r="8" spans="1:8">
      <c r="A8" s="4" t="s">
        <v>481</v>
      </c>
      <c r="B8" s="5" t="n">
        <v>-6020</v>
      </c>
      <c r="D8" s="5" t="n">
        <v>528</v>
      </c>
      <c r="E8" s="5" t="n">
        <v>-6098</v>
      </c>
      <c r="F8" s="5" t="n">
        <v>141</v>
      </c>
    </row>
    <row r="9" spans="1:8">
      <c r="A9" s="4" t="s">
        <v>471</v>
      </c>
    </row>
    <row r="10" spans="1:8">
      <c r="A10" s="4" t="s">
        <v>470</v>
      </c>
      <c r="D10" s="5" t="n">
        <v>51105</v>
      </c>
      <c r="E10" s="5" t="n">
        <v>142795</v>
      </c>
      <c r="F10" s="5" t="n">
        <v>152538</v>
      </c>
    </row>
    <row r="11" spans="1:8">
      <c r="A11" s="4" t="s">
        <v>481</v>
      </c>
      <c r="D11" s="5" t="n">
        <v>-411</v>
      </c>
      <c r="E11" s="7" t="n">
        <v>-4387</v>
      </c>
      <c r="F11" s="5" t="n">
        <v>-2253</v>
      </c>
    </row>
    <row r="12" spans="1:8">
      <c r="A12" s="4" t="s">
        <v>482</v>
      </c>
    </row>
    <row r="13" spans="1:8">
      <c r="A13" s="4" t="s">
        <v>483</v>
      </c>
      <c r="E13" s="4" t="s">
        <v>418</v>
      </c>
    </row>
    <row r="14" spans="1:8">
      <c r="A14" s="4" t="s">
        <v>484</v>
      </c>
      <c r="E14" s="7" t="n">
        <v>16168</v>
      </c>
    </row>
    <row r="15" spans="1:8">
      <c r="A15" s="4" t="s">
        <v>485</v>
      </c>
      <c r="E15" s="4" t="s">
        <v>486</v>
      </c>
    </row>
    <row r="16" spans="1:8">
      <c r="A16" s="4" t="s">
        <v>487</v>
      </c>
      <c r="E16" s="7" t="n">
        <v>600</v>
      </c>
    </row>
    <row r="17" spans="1:8">
      <c r="A17" s="4" t="s">
        <v>488</v>
      </c>
      <c r="E17" s="5" t="n">
        <v>350</v>
      </c>
    </row>
    <row r="18" spans="1:8">
      <c r="A18" s="4" t="s">
        <v>478</v>
      </c>
      <c r="E18" s="7" t="n">
        <v>250</v>
      </c>
    </row>
    <row r="19" spans="1:8">
      <c r="A19" s="4" t="s">
        <v>489</v>
      </c>
    </row>
    <row r="20" spans="1:8">
      <c r="A20" s="4" t="s">
        <v>483</v>
      </c>
      <c r="C20" s="4" t="s">
        <v>418</v>
      </c>
    </row>
    <row r="21" spans="1:8">
      <c r="A21" s="4" t="s">
        <v>484</v>
      </c>
      <c r="C21" s="7" t="n">
        <v>2625</v>
      </c>
    </row>
    <row r="22" spans="1:8">
      <c r="A22" s="4" t="s">
        <v>485</v>
      </c>
      <c r="C22" s="4" t="s">
        <v>490</v>
      </c>
    </row>
    <row r="23" spans="1:8">
      <c r="A23" s="4" t="s">
        <v>491</v>
      </c>
    </row>
    <row r="24" spans="1:8">
      <c r="A24" s="4" t="s">
        <v>483</v>
      </c>
      <c r="E24" s="4" t="s">
        <v>418</v>
      </c>
    </row>
    <row r="25" spans="1:8">
      <c r="A25" s="4" t="s">
        <v>492</v>
      </c>
      <c r="E25" s="7" t="n">
        <v>2009</v>
      </c>
    </row>
    <row r="26" spans="1:8">
      <c r="A26" s="4" t="s">
        <v>493</v>
      </c>
      <c r="E26" s="4" t="s">
        <v>494</v>
      </c>
    </row>
    <row r="27" spans="1:8">
      <c r="A27" s="4" t="s">
        <v>495</v>
      </c>
      <c r="E27" s="7" t="n">
        <v>66300</v>
      </c>
    </row>
    <row r="28" spans="1:8">
      <c r="A28" s="4" t="s">
        <v>496</v>
      </c>
      <c r="E28" s="5" t="n">
        <v>9200</v>
      </c>
    </row>
    <row r="29" spans="1:8">
      <c r="A29" s="4" t="s">
        <v>497</v>
      </c>
      <c r="E29" s="7" t="n">
        <v>23000</v>
      </c>
    </row>
    <row r="30" spans="1:8">
      <c r="A30" s="4" t="s">
        <v>498</v>
      </c>
      <c r="E30" s="4" t="s">
        <v>423</v>
      </c>
    </row>
    <row r="31" spans="1:8">
      <c r="A31" s="4" t="s">
        <v>499</v>
      </c>
      <c r="B31" s="7" t="n">
        <v>12500</v>
      </c>
      <c r="E31" s="7" t="n">
        <v>12500</v>
      </c>
    </row>
    <row r="32" spans="1:8">
      <c r="A32" s="4" t="s">
        <v>500</v>
      </c>
      <c r="B32" s="8" t="n">
        <v>4.95</v>
      </c>
      <c r="E32" s="8" t="n">
        <v>4.95</v>
      </c>
    </row>
    <row r="33" spans="1:8">
      <c r="A33" s="4" t="s">
        <v>501</v>
      </c>
      <c r="E33" s="7" t="n">
        <v>1500</v>
      </c>
    </row>
    <row r="34" spans="1:8">
      <c r="A34" s="4" t="s">
        <v>502</v>
      </c>
      <c r="B34" s="7" t="n">
        <v>11000</v>
      </c>
      <c r="E34" s="5" t="n">
        <v>11000</v>
      </c>
    </row>
    <row r="35" spans="1:8">
      <c r="A35" s="4" t="s">
        <v>470</v>
      </c>
      <c r="B35" s="5" t="n">
        <v>24274</v>
      </c>
      <c r="D35" s="5" t="n">
        <v>29123</v>
      </c>
      <c r="F35" s="5" t="n">
        <v>86480</v>
      </c>
    </row>
    <row r="36" spans="1:8">
      <c r="A36" s="4" t="s">
        <v>481</v>
      </c>
      <c r="B36" s="5" t="n">
        <v>580</v>
      </c>
      <c r="D36" s="5" t="n">
        <v>261</v>
      </c>
      <c r="F36" s="5" t="n">
        <v>1396</v>
      </c>
    </row>
    <row r="37" spans="1:8">
      <c r="A37" s="4" t="s">
        <v>503</v>
      </c>
    </row>
    <row r="38" spans="1:8">
      <c r="A38" s="4" t="s">
        <v>470</v>
      </c>
      <c r="D38" s="5" t="n">
        <v>4785</v>
      </c>
    </row>
    <row r="39" spans="1:8">
      <c r="A39" s="4" t="s">
        <v>481</v>
      </c>
      <c r="D39" s="5" t="n">
        <v>83</v>
      </c>
    </row>
    <row r="40" spans="1:8">
      <c r="A40" s="4" t="s">
        <v>504</v>
      </c>
    </row>
    <row r="41" spans="1:8">
      <c r="A41" s="4" t="s">
        <v>479</v>
      </c>
      <c r="G41" s="5" t="n">
        <v>5926000</v>
      </c>
    </row>
    <row r="42" spans="1:8">
      <c r="A42" s="4" t="s">
        <v>505</v>
      </c>
      <c r="B42" s="7" t="n">
        <v>29300</v>
      </c>
      <c r="E42" s="7" t="n">
        <v>29300</v>
      </c>
    </row>
    <row r="43" spans="1:8">
      <c r="A43" s="4" t="s">
        <v>480</v>
      </c>
      <c r="B43" s="5" t="n">
        <v>5950000</v>
      </c>
      <c r="E43" s="5" t="n">
        <v>5950000</v>
      </c>
    </row>
    <row r="44" spans="1:8">
      <c r="A44" s="4" t="s">
        <v>506</v>
      </c>
    </row>
    <row r="45" spans="1:8">
      <c r="A45" s="4" t="s">
        <v>492</v>
      </c>
      <c r="D45" s="7" t="n">
        <v>1200</v>
      </c>
      <c r="F45" s="7" t="n">
        <v>370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507</v>
      </c>
      <c r="B1" s="2" t="s">
        <v>81</v>
      </c>
      <c r="D1" s="2" t="s">
        <v>1</v>
      </c>
    </row>
    <row r="2" spans="1:5">
      <c r="B2" s="2" t="s">
        <v>2</v>
      </c>
      <c r="C2" s="2" t="s">
        <v>82</v>
      </c>
      <c r="D2" s="2" t="s">
        <v>2</v>
      </c>
      <c r="E2" s="2" t="s">
        <v>82</v>
      </c>
    </row>
    <row r="3" spans="1:5">
      <c r="A3" s="3" t="s">
        <v>508</v>
      </c>
    </row>
    <row r="4" spans="1:5">
      <c r="A4" s="4" t="s">
        <v>509</v>
      </c>
      <c r="B4" s="7" t="n">
        <v>1029</v>
      </c>
      <c r="C4" s="7" t="n">
        <v>1608</v>
      </c>
      <c r="D4" s="7" t="n">
        <v>345</v>
      </c>
      <c r="E4" s="7" t="n">
        <v>847</v>
      </c>
    </row>
    <row r="5" spans="1:5">
      <c r="A5" s="5" t="n">
        <v>2017</v>
      </c>
      <c r="B5" s="5" t="n">
        <v>796</v>
      </c>
      <c r="D5" s="5" t="n">
        <v>796</v>
      </c>
    </row>
    <row r="6" spans="1:5">
      <c r="A6" s="5" t="n">
        <v>2018</v>
      </c>
      <c r="B6" s="5" t="n">
        <v>2544</v>
      </c>
      <c r="D6" s="5" t="n">
        <v>2544</v>
      </c>
    </row>
    <row r="7" spans="1:5">
      <c r="A7" s="5" t="n">
        <v>2019</v>
      </c>
      <c r="B7" s="5" t="n">
        <v>1879</v>
      </c>
      <c r="D7" s="5" t="n">
        <v>1879</v>
      </c>
    </row>
    <row r="8" spans="1:5">
      <c r="A8" s="5" t="n">
        <v>2020</v>
      </c>
      <c r="B8" s="5" t="n">
        <v>821</v>
      </c>
      <c r="D8" s="5" t="n">
        <v>821</v>
      </c>
    </row>
    <row r="9" spans="1:5">
      <c r="A9" s="5" t="n">
        <v>2021</v>
      </c>
      <c r="B9" s="5" t="n">
        <v>137</v>
      </c>
      <c r="D9" s="5" t="n">
        <v>137</v>
      </c>
    </row>
    <row r="10" spans="1:5">
      <c r="A10" s="4" t="s">
        <v>510</v>
      </c>
      <c r="B10" s="5" t="n">
        <v>85</v>
      </c>
      <c r="D10" s="5" t="n">
        <v>85</v>
      </c>
    </row>
    <row r="11" spans="1:5">
      <c r="A11" s="4" t="s">
        <v>109</v>
      </c>
      <c r="B11" s="7" t="n">
        <v>6262</v>
      </c>
      <c r="D11" s="7" t="n">
        <v>6262</v>
      </c>
    </row>
    <row r="12" spans="1:5">
      <c r="A12" s="4" t="s">
        <v>511</v>
      </c>
      <c r="D12" s="4" t="s">
        <v>5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13</v>
      </c>
      <c r="B1" s="2" t="s">
        <v>2</v>
      </c>
      <c r="C1" s="2" t="s">
        <v>387</v>
      </c>
      <c r="D1" s="2" t="s">
        <v>28</v>
      </c>
    </row>
    <row r="2" spans="1:4">
      <c r="A2" s="4" t="s">
        <v>479</v>
      </c>
      <c r="B2" s="4" t="s">
        <v>42</v>
      </c>
      <c r="D2" s="4" t="s">
        <v>42</v>
      </c>
    </row>
    <row r="3" spans="1:4">
      <c r="A3" s="4" t="s">
        <v>514</v>
      </c>
      <c r="B3" s="4" t="s">
        <v>42</v>
      </c>
      <c r="D3" s="4" t="s">
        <v>42</v>
      </c>
    </row>
    <row r="4" spans="1:4">
      <c r="A4" s="4" t="s">
        <v>515</v>
      </c>
    </row>
    <row r="5" spans="1:4">
      <c r="A5" s="4" t="s">
        <v>479</v>
      </c>
      <c r="C5" s="5" t="n">
        <v>5926000</v>
      </c>
    </row>
    <row r="6" spans="1:4">
      <c r="A6" s="4" t="s">
        <v>514</v>
      </c>
      <c r="C6" s="8" t="n">
        <v>4.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516</v>
      </c>
      <c r="B1" s="2" t="s">
        <v>81</v>
      </c>
      <c r="D1" s="2" t="s">
        <v>1</v>
      </c>
    </row>
    <row r="2" spans="1:6">
      <c r="B2" s="2" t="s">
        <v>2</v>
      </c>
      <c r="C2" s="2" t="s">
        <v>82</v>
      </c>
      <c r="D2" s="2" t="s">
        <v>2</v>
      </c>
      <c r="E2" s="2" t="s">
        <v>82</v>
      </c>
      <c r="F2" s="2" t="s">
        <v>28</v>
      </c>
    </row>
    <row r="3" spans="1:6">
      <c r="A3" s="4" t="s">
        <v>517</v>
      </c>
      <c r="B3" s="7" t="n">
        <v>-2446</v>
      </c>
      <c r="C3" s="7" t="n">
        <v>522</v>
      </c>
      <c r="D3" s="7" t="n">
        <v>-1642</v>
      </c>
      <c r="E3" s="7" t="n">
        <v>713</v>
      </c>
    </row>
    <row r="4" spans="1:6">
      <c r="A4" s="4" t="s">
        <v>130</v>
      </c>
      <c r="D4" s="5" t="n">
        <v>2636</v>
      </c>
      <c r="E4" s="5" t="n">
        <v>1432</v>
      </c>
    </row>
    <row r="5" spans="1:6">
      <c r="A5" s="4" t="s">
        <v>518</v>
      </c>
      <c r="D5" s="5" t="n">
        <v>3458</v>
      </c>
      <c r="E5" s="5" t="n">
        <v>-111</v>
      </c>
    </row>
    <row r="6" spans="1:6">
      <c r="A6" s="4" t="s">
        <v>519</v>
      </c>
      <c r="B6" s="5" t="n">
        <v>37286</v>
      </c>
      <c r="D6" s="5" t="n">
        <v>37286</v>
      </c>
      <c r="F6" s="7" t="n">
        <v>11094</v>
      </c>
    </row>
    <row r="7" spans="1:6">
      <c r="A7" s="4" t="s">
        <v>520</v>
      </c>
      <c r="B7" s="5" t="n">
        <v>140962</v>
      </c>
      <c r="D7" s="5" t="n">
        <v>140962</v>
      </c>
      <c r="F7" s="7" t="n">
        <v>45926</v>
      </c>
    </row>
    <row r="8" spans="1:6">
      <c r="A8" s="4" t="s">
        <v>521</v>
      </c>
    </row>
    <row r="9" spans="1:6">
      <c r="A9" s="4" t="s">
        <v>522</v>
      </c>
      <c r="B9" s="7" t="n">
        <v>6718</v>
      </c>
      <c r="C9" s="7" t="n">
        <v>5356</v>
      </c>
      <c r="D9" s="7" t="n">
        <v>18824</v>
      </c>
      <c r="E9" s="7" t="n">
        <v>16230</v>
      </c>
    </row>
    <row r="10" spans="1:6">
      <c r="A10" s="4" t="s">
        <v>523</v>
      </c>
      <c r="B10" s="4" t="s">
        <v>524</v>
      </c>
      <c r="C10" s="4" t="s">
        <v>525</v>
      </c>
      <c r="D10" s="4" t="s">
        <v>526</v>
      </c>
      <c r="E10" s="4" t="s">
        <v>527</v>
      </c>
    </row>
    <row r="11" spans="1:6">
      <c r="A11" s="4" t="s">
        <v>517</v>
      </c>
      <c r="B11" s="7" t="n">
        <v>365</v>
      </c>
      <c r="C11" s="7" t="n">
        <v>172</v>
      </c>
      <c r="D11" s="7" t="n">
        <v>954</v>
      </c>
      <c r="E11" s="7" t="n">
        <v>212</v>
      </c>
    </row>
    <row r="12" spans="1:6">
      <c r="A12" s="4" t="s">
        <v>130</v>
      </c>
      <c r="B12" s="5" t="n">
        <v>41</v>
      </c>
      <c r="C12" s="5" t="n">
        <v>71</v>
      </c>
      <c r="D12" s="5" t="n">
        <v>182</v>
      </c>
      <c r="E12" s="5" t="n">
        <v>209</v>
      </c>
    </row>
    <row r="13" spans="1:6">
      <c r="A13" s="4" t="s">
        <v>518</v>
      </c>
      <c r="B13" s="5" t="n">
        <v>3967</v>
      </c>
      <c r="C13" s="5" t="n">
        <v>2556</v>
      </c>
      <c r="D13" s="5" t="n">
        <v>3967</v>
      </c>
      <c r="E13" s="5" t="n">
        <v>2556</v>
      </c>
    </row>
    <row r="14" spans="1:6">
      <c r="A14" s="4" t="s">
        <v>519</v>
      </c>
      <c r="B14" s="5" t="n">
        <v>745</v>
      </c>
      <c r="C14" s="5" t="n">
        <v>961</v>
      </c>
      <c r="D14" s="5" t="n">
        <v>745</v>
      </c>
      <c r="E14" s="5" t="n">
        <v>961</v>
      </c>
    </row>
    <row r="15" spans="1:6">
      <c r="A15" s="4" t="s">
        <v>36</v>
      </c>
      <c r="B15" s="5" t="n">
        <v>1084</v>
      </c>
      <c r="C15" s="5" t="n">
        <v>1084</v>
      </c>
      <c r="D15" s="5" t="n">
        <v>1084</v>
      </c>
      <c r="E15" s="5" t="n">
        <v>1084</v>
      </c>
    </row>
    <row r="16" spans="1:6">
      <c r="A16" s="4" t="s">
        <v>520</v>
      </c>
      <c r="B16" s="5" t="n">
        <v>8484</v>
      </c>
      <c r="C16" s="5" t="n">
        <v>6870</v>
      </c>
      <c r="D16" s="5" t="n">
        <v>8484</v>
      </c>
      <c r="E16" s="5" t="n">
        <v>6870</v>
      </c>
    </row>
    <row r="17" spans="1:6">
      <c r="A17" s="4" t="s">
        <v>528</v>
      </c>
    </row>
    <row r="18" spans="1:6">
      <c r="A18" s="4" t="s">
        <v>517</v>
      </c>
      <c r="B18" s="5" t="n">
        <v>535</v>
      </c>
      <c r="C18" s="5" t="n">
        <v>1189</v>
      </c>
      <c r="D18" s="5" t="n">
        <v>2636</v>
      </c>
      <c r="E18" s="5" t="n">
        <v>3155</v>
      </c>
    </row>
    <row r="19" spans="1:6">
      <c r="A19" s="4" t="s">
        <v>130</v>
      </c>
      <c r="B19" s="5" t="n">
        <v>1705</v>
      </c>
      <c r="C19" s="5" t="n">
        <v>447</v>
      </c>
      <c r="D19" s="5" t="n">
        <v>2452</v>
      </c>
      <c r="E19" s="5" t="n">
        <v>1223</v>
      </c>
    </row>
    <row r="20" spans="1:6">
      <c r="A20" s="4" t="s">
        <v>518</v>
      </c>
      <c r="B20" s="5" t="n">
        <v>20073</v>
      </c>
      <c r="C20" s="5" t="n">
        <v>8802</v>
      </c>
      <c r="D20" s="5" t="n">
        <v>20073</v>
      </c>
      <c r="E20" s="5" t="n">
        <v>8802</v>
      </c>
    </row>
    <row r="21" spans="1:6">
      <c r="A21" s="4" t="s">
        <v>519</v>
      </c>
      <c r="B21" s="5" t="n">
        <v>36541</v>
      </c>
      <c r="C21" s="5" t="n">
        <v>10503</v>
      </c>
      <c r="D21" s="5" t="n">
        <v>36541</v>
      </c>
      <c r="E21" s="5" t="n">
        <v>10503</v>
      </c>
    </row>
    <row r="22" spans="1:6">
      <c r="A22" s="4" t="s">
        <v>36</v>
      </c>
      <c r="B22" s="5" t="n">
        <v>71967</v>
      </c>
      <c r="C22" s="5" t="n">
        <v>16905</v>
      </c>
      <c r="D22" s="5" t="n">
        <v>71967</v>
      </c>
      <c r="E22" s="5" t="n">
        <v>16905</v>
      </c>
    </row>
    <row r="23" spans="1:6">
      <c r="A23" s="4" t="s">
        <v>520</v>
      </c>
      <c r="B23" s="5" t="n">
        <v>132478</v>
      </c>
      <c r="C23" s="5" t="n">
        <v>39413</v>
      </c>
      <c r="D23" s="5" t="n">
        <v>132478</v>
      </c>
      <c r="E23" s="5" t="n">
        <v>39413</v>
      </c>
    </row>
    <row r="24" spans="1:6">
      <c r="A24" s="4" t="s">
        <v>529</v>
      </c>
      <c r="B24" s="7" t="n">
        <v>5969</v>
      </c>
      <c r="C24" s="7" t="n">
        <v>1671</v>
      </c>
      <c r="D24" s="7" t="n">
        <v>8578</v>
      </c>
      <c r="E24" s="7" t="n">
        <v>5356</v>
      </c>
    </row>
    <row r="25" spans="1:6">
      <c r="A25" s="4" t="s">
        <v>530</v>
      </c>
      <c r="B25" s="4" t="s">
        <v>418</v>
      </c>
      <c r="C25" s="4" t="s">
        <v>418</v>
      </c>
      <c r="D25" s="4" t="s">
        <v>418</v>
      </c>
      <c r="E25" s="4" t="s">
        <v>418</v>
      </c>
    </row>
    <row r="26" spans="1:6">
      <c r="A26" s="4" t="s">
        <v>531</v>
      </c>
      <c r="B26" s="7" t="n">
        <v>33382</v>
      </c>
      <c r="C26" s="7" t="n">
        <v>14955</v>
      </c>
      <c r="D26" s="7" t="n">
        <v>61222</v>
      </c>
      <c r="E26" s="7" t="n">
        <v>39687</v>
      </c>
    </row>
    <row r="27" spans="1:6">
      <c r="A27" s="4" t="s">
        <v>532</v>
      </c>
      <c r="B27" s="4" t="s">
        <v>533</v>
      </c>
      <c r="C27" s="4" t="s">
        <v>534</v>
      </c>
      <c r="D27" s="4" t="s">
        <v>535</v>
      </c>
      <c r="E27" s="4" t="s">
        <v>536</v>
      </c>
    </row>
    <row r="28" spans="1:6">
      <c r="A28" s="4" t="s">
        <v>537</v>
      </c>
    </row>
    <row r="29" spans="1:6">
      <c r="A29" s="4" t="s">
        <v>538</v>
      </c>
      <c r="B29" s="7" t="n">
        <v>900</v>
      </c>
      <c r="C29" s="7" t="n">
        <v>560</v>
      </c>
      <c r="D29" s="7" t="n">
        <v>2135</v>
      </c>
      <c r="E29" s="7" t="n">
        <v>1333</v>
      </c>
    </row>
    <row r="30" spans="1:6">
      <c r="A30" s="4" t="s">
        <v>539</v>
      </c>
      <c r="B30" s="5" t="n">
        <v>80</v>
      </c>
      <c r="C30" s="5" t="n">
        <v>48</v>
      </c>
      <c r="D30" s="5" t="n">
        <v>223</v>
      </c>
      <c r="E30" s="5" t="n">
        <v>130</v>
      </c>
    </row>
    <row r="31" spans="1:6">
      <c r="A31" s="4" t="s">
        <v>540</v>
      </c>
      <c r="B31" s="5" t="n">
        <v>255</v>
      </c>
      <c r="C31" s="5" t="n">
        <v>202</v>
      </c>
      <c r="D31" s="5" t="n">
        <v>640</v>
      </c>
      <c r="E31" s="5" t="n">
        <v>594</v>
      </c>
    </row>
    <row r="32" spans="1:6">
      <c r="A32" s="4" t="s">
        <v>541</v>
      </c>
      <c r="B32" s="4" t="s">
        <v>42</v>
      </c>
      <c r="C32" s="4" t="s">
        <v>42</v>
      </c>
      <c r="D32" s="5" t="n">
        <v>38</v>
      </c>
      <c r="E32" s="4" t="s">
        <v>42</v>
      </c>
    </row>
    <row r="33" spans="1:6">
      <c r="A33" s="4" t="s">
        <v>542</v>
      </c>
      <c r="B33" s="5" t="n">
        <v>2111</v>
      </c>
      <c r="C33" s="5" t="n">
        <v>29</v>
      </c>
      <c r="D33" s="5" t="n">
        <v>2211</v>
      </c>
      <c r="E33" s="5" t="n">
        <v>597</v>
      </c>
    </row>
    <row r="34" spans="1:6">
      <c r="A34" s="4" t="s">
        <v>543</v>
      </c>
      <c r="B34" s="5" t="n">
        <v>3346</v>
      </c>
      <c r="C34" s="5" t="n">
        <v>839</v>
      </c>
      <c r="D34" s="5" t="n">
        <v>5247</v>
      </c>
      <c r="E34" s="5" t="n">
        <v>2654</v>
      </c>
    </row>
    <row r="35" spans="1:6">
      <c r="A35" s="4" t="s">
        <v>544</v>
      </c>
    </row>
    <row r="36" spans="1:6">
      <c r="A36" s="4" t="s">
        <v>517</v>
      </c>
      <c r="B36" s="5" t="n">
        <v>-2446</v>
      </c>
      <c r="C36" s="5" t="n">
        <v>522</v>
      </c>
      <c r="D36" s="5" t="n">
        <v>-1642</v>
      </c>
      <c r="E36" s="5" t="n">
        <v>713</v>
      </c>
    </row>
    <row r="37" spans="1:6">
      <c r="A37" s="4" t="s">
        <v>130</v>
      </c>
      <c r="B37" s="5" t="n">
        <v>1746</v>
      </c>
      <c r="C37" s="5" t="n">
        <v>518</v>
      </c>
      <c r="D37" s="5" t="n">
        <v>2634</v>
      </c>
      <c r="E37" s="5" t="n">
        <v>1432</v>
      </c>
    </row>
    <row r="38" spans="1:6">
      <c r="A38" s="4" t="s">
        <v>518</v>
      </c>
      <c r="B38" s="5" t="n">
        <v>24040</v>
      </c>
      <c r="C38" s="5" t="n">
        <v>11358</v>
      </c>
      <c r="D38" s="5" t="n">
        <v>24040</v>
      </c>
      <c r="E38" s="5" t="n">
        <v>11358</v>
      </c>
    </row>
    <row r="39" spans="1:6">
      <c r="A39" s="4" t="s">
        <v>519</v>
      </c>
      <c r="B39" s="5" t="n">
        <v>37286</v>
      </c>
      <c r="C39" s="5" t="n">
        <v>11464</v>
      </c>
      <c r="D39" s="5" t="n">
        <v>37286</v>
      </c>
      <c r="E39" s="5" t="n">
        <v>11464</v>
      </c>
    </row>
    <row r="40" spans="1:6">
      <c r="A40" s="4" t="s">
        <v>36</v>
      </c>
      <c r="B40" s="5" t="n">
        <v>73051</v>
      </c>
      <c r="C40" s="5" t="n">
        <v>17989</v>
      </c>
      <c r="D40" s="5" t="n">
        <v>73051</v>
      </c>
      <c r="E40" s="5" t="n">
        <v>17989</v>
      </c>
    </row>
    <row r="41" spans="1:6">
      <c r="A41" s="4" t="s">
        <v>520</v>
      </c>
      <c r="B41" s="5" t="n">
        <v>140962</v>
      </c>
      <c r="C41" s="5" t="n">
        <v>46283</v>
      </c>
      <c r="D41" s="5" t="n">
        <v>140962</v>
      </c>
      <c r="E41" s="5" t="n">
        <v>46283</v>
      </c>
    </row>
    <row r="42" spans="1:6">
      <c r="A42" s="4" t="s">
        <v>545</v>
      </c>
      <c r="B42" s="7" t="n">
        <v>46069</v>
      </c>
      <c r="C42" s="7" t="n">
        <v>21982</v>
      </c>
      <c r="D42" s="7" t="n">
        <v>88624</v>
      </c>
      <c r="E42" s="7" t="n">
        <v>612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546</v>
      </c>
      <c r="B1" s="2" t="s">
        <v>1</v>
      </c>
    </row>
    <row r="2" spans="1:2">
      <c r="B2" s="2" t="s">
        <v>547</v>
      </c>
    </row>
    <row r="3" spans="1:2">
      <c r="A3" s="3" t="s">
        <v>548</v>
      </c>
    </row>
    <row r="4" spans="1:2">
      <c r="A4" s="4" t="s">
        <v>549</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05</v>
      </c>
      <c r="B1" s="2" t="s">
        <v>106</v>
      </c>
      <c r="C1" s="2" t="s">
        <v>107</v>
      </c>
      <c r="D1" s="2" t="s">
        <v>108</v>
      </c>
      <c r="E1" s="2" t="s">
        <v>109</v>
      </c>
    </row>
    <row r="2" spans="1:5">
      <c r="A2" s="4" t="s">
        <v>110</v>
      </c>
      <c r="C2" s="7" t="n">
        <v>33492</v>
      </c>
      <c r="D2" s="7" t="n">
        <v>-14255</v>
      </c>
      <c r="E2" s="7" t="n">
        <v>19237</v>
      </c>
    </row>
    <row r="3" spans="1:5">
      <c r="A3" s="4" t="s">
        <v>111</v>
      </c>
      <c r="B3" s="5" t="n">
        <v>8833</v>
      </c>
    </row>
    <row r="4" spans="1:5">
      <c r="A4" s="4" t="s">
        <v>112</v>
      </c>
      <c r="C4" s="5" t="n">
        <v>589</v>
      </c>
      <c r="D4" s="4" t="s">
        <v>42</v>
      </c>
      <c r="E4" s="5" t="n">
        <v>589</v>
      </c>
    </row>
    <row r="5" spans="1:5">
      <c r="A5" s="4" t="s">
        <v>113</v>
      </c>
      <c r="B5" s="5" t="n">
        <v>95</v>
      </c>
    </row>
    <row r="6" spans="1:5">
      <c r="A6" s="4" t="s">
        <v>114</v>
      </c>
      <c r="C6" s="5" t="n">
        <v>544</v>
      </c>
      <c r="D6" s="4" t="s">
        <v>42</v>
      </c>
      <c r="E6" s="5" t="n">
        <v>544</v>
      </c>
    </row>
    <row r="7" spans="1:5">
      <c r="A7" s="4" t="s">
        <v>115</v>
      </c>
      <c r="B7" s="5" t="n">
        <v>123</v>
      </c>
    </row>
    <row r="8" spans="1:5">
      <c r="A8" s="4" t="s">
        <v>116</v>
      </c>
      <c r="C8" s="5" t="n">
        <v>793</v>
      </c>
      <c r="D8" s="4" t="s">
        <v>42</v>
      </c>
      <c r="E8" s="5" t="n">
        <v>793</v>
      </c>
    </row>
    <row r="9" spans="1:5">
      <c r="A9" s="4" t="s">
        <v>117</v>
      </c>
      <c r="C9" s="5" t="n">
        <v>2197</v>
      </c>
      <c r="D9" s="4" t="s">
        <v>42</v>
      </c>
      <c r="E9" s="5" t="n">
        <v>2197</v>
      </c>
    </row>
    <row r="10" spans="1:5">
      <c r="A10" s="4" t="s">
        <v>118</v>
      </c>
      <c r="B10" s="5" t="n">
        <v>328</v>
      </c>
    </row>
    <row r="11" spans="1:5">
      <c r="A11" s="4" t="s">
        <v>119</v>
      </c>
      <c r="C11" s="4" t="s">
        <v>42</v>
      </c>
      <c r="D11" s="5" t="n">
        <v>1173</v>
      </c>
      <c r="E11" s="5" t="n">
        <v>1173</v>
      </c>
    </row>
    <row r="12" spans="1:5">
      <c r="A12" s="4" t="s">
        <v>120</v>
      </c>
      <c r="C12" s="5" t="n">
        <v>37615</v>
      </c>
      <c r="D12" s="5" t="n">
        <v>-13082</v>
      </c>
      <c r="E12" s="5" t="n">
        <v>24533</v>
      </c>
    </row>
    <row r="13" spans="1:5">
      <c r="A13" s="4" t="s">
        <v>121</v>
      </c>
      <c r="B13" s="5" t="n">
        <v>9379</v>
      </c>
    </row>
    <row r="14" spans="1:5">
      <c r="A14" s="4" t="s">
        <v>116</v>
      </c>
      <c r="C14" s="5" t="n">
        <v>640</v>
      </c>
      <c r="D14" s="4" t="s">
        <v>42</v>
      </c>
      <c r="E14" s="5" t="n">
        <v>640</v>
      </c>
    </row>
    <row r="15" spans="1:5">
      <c r="A15" s="4" t="s">
        <v>122</v>
      </c>
      <c r="C15" s="5" t="n">
        <v>1000</v>
      </c>
      <c r="D15" s="4" t="s">
        <v>42</v>
      </c>
      <c r="E15" s="5" t="n">
        <v>1000</v>
      </c>
    </row>
    <row r="16" spans="1:5">
      <c r="A16" s="4" t="s">
        <v>123</v>
      </c>
      <c r="B16" s="5" t="n">
        <v>500</v>
      </c>
    </row>
    <row r="17" spans="1:5">
      <c r="A17" s="4" t="s">
        <v>119</v>
      </c>
      <c r="C17" s="4" t="s">
        <v>42</v>
      </c>
      <c r="D17" s="5" t="n">
        <v>-6098</v>
      </c>
      <c r="E17" s="5" t="n">
        <v>-6098</v>
      </c>
    </row>
    <row r="18" spans="1:5">
      <c r="A18" s="4" t="s">
        <v>124</v>
      </c>
      <c r="C18" s="7" t="n">
        <v>39255</v>
      </c>
      <c r="D18" s="7" t="n">
        <v>-19180</v>
      </c>
      <c r="E18" s="7" t="n">
        <v>20075</v>
      </c>
    </row>
    <row r="19" spans="1:5">
      <c r="A19" s="4" t="s">
        <v>125</v>
      </c>
      <c r="B19" s="5" t="n">
        <v>98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2</v>
      </c>
    </row>
    <row r="3" spans="1:3">
      <c r="A3" s="3" t="s">
        <v>127</v>
      </c>
    </row>
    <row r="4" spans="1:3">
      <c r="A4" s="4" t="s">
        <v>128</v>
      </c>
      <c r="B4" s="7" t="n">
        <v>-6098</v>
      </c>
      <c r="C4" s="7" t="n">
        <v>141</v>
      </c>
    </row>
    <row r="5" spans="1:3">
      <c r="A5" s="3" t="s">
        <v>129</v>
      </c>
    </row>
    <row r="6" spans="1:3">
      <c r="A6" s="4" t="s">
        <v>130</v>
      </c>
      <c r="B6" s="5" t="n">
        <v>2636</v>
      </c>
      <c r="C6" s="5" t="n">
        <v>1432</v>
      </c>
    </row>
    <row r="7" spans="1:3">
      <c r="A7" s="4" t="s">
        <v>131</v>
      </c>
      <c r="B7" s="5" t="n">
        <v>640</v>
      </c>
      <c r="C7" s="5" t="n">
        <v>594</v>
      </c>
    </row>
    <row r="8" spans="1:3">
      <c r="A8" s="4" t="s">
        <v>132</v>
      </c>
      <c r="B8" s="5" t="n">
        <v>1724</v>
      </c>
      <c r="C8" s="5" t="n">
        <v>-44</v>
      </c>
    </row>
    <row r="9" spans="1:3">
      <c r="A9" s="4" t="s">
        <v>133</v>
      </c>
      <c r="B9" s="5" t="n">
        <v>1006</v>
      </c>
      <c r="C9" s="5" t="n">
        <v>161</v>
      </c>
    </row>
    <row r="10" spans="1:3">
      <c r="A10" s="4" t="s">
        <v>94</v>
      </c>
      <c r="B10" s="4" t="s">
        <v>42</v>
      </c>
      <c r="C10" s="5" t="n">
        <v>-581</v>
      </c>
    </row>
    <row r="11" spans="1:3">
      <c r="A11" s="3" t="s">
        <v>134</v>
      </c>
    </row>
    <row r="12" spans="1:3">
      <c r="A12" s="4" t="s">
        <v>135</v>
      </c>
      <c r="B12" s="5" t="n">
        <v>-3458</v>
      </c>
      <c r="C12" s="5" t="n">
        <v>111</v>
      </c>
    </row>
    <row r="13" spans="1:3">
      <c r="A13" s="4" t="s">
        <v>136</v>
      </c>
      <c r="B13" s="5" t="n">
        <v>1500</v>
      </c>
      <c r="C13" s="4" t="s">
        <v>42</v>
      </c>
    </row>
    <row r="14" spans="1:3">
      <c r="A14" s="4" t="s">
        <v>43</v>
      </c>
      <c r="B14" s="5" t="n">
        <v>1700</v>
      </c>
      <c r="C14" s="4" t="s">
        <v>42</v>
      </c>
    </row>
    <row r="15" spans="1:3">
      <c r="A15" s="4" t="s">
        <v>44</v>
      </c>
      <c r="B15" s="5" t="n">
        <v>-1006</v>
      </c>
      <c r="C15" s="5" t="n">
        <v>274</v>
      </c>
    </row>
    <row r="16" spans="1:3">
      <c r="A16" s="4" t="s">
        <v>45</v>
      </c>
      <c r="B16" s="5" t="n">
        <v>251</v>
      </c>
      <c r="C16" s="5" t="n">
        <v>-301</v>
      </c>
    </row>
    <row r="17" spans="1:3">
      <c r="A17" s="4" t="s">
        <v>137</v>
      </c>
      <c r="B17" s="5" t="n">
        <v>128</v>
      </c>
      <c r="C17" s="5" t="n">
        <v>-1243</v>
      </c>
    </row>
    <row r="18" spans="1:3">
      <c r="A18" s="4" t="s">
        <v>138</v>
      </c>
      <c r="B18" s="5" t="n">
        <v>-16</v>
      </c>
      <c r="C18" s="5" t="n">
        <v>123</v>
      </c>
    </row>
    <row r="19" spans="1:3">
      <c r="A19" s="4" t="s">
        <v>139</v>
      </c>
      <c r="B19" s="5" t="n">
        <v>-993</v>
      </c>
      <c r="C19" s="5" t="n">
        <v>667</v>
      </c>
    </row>
    <row r="20" spans="1:3">
      <c r="A20" s="3" t="s">
        <v>140</v>
      </c>
    </row>
    <row r="21" spans="1:3">
      <c r="A21" s="4" t="s">
        <v>141</v>
      </c>
      <c r="B21" s="5" t="n">
        <v>-79</v>
      </c>
      <c r="C21" s="5" t="n">
        <v>-60</v>
      </c>
    </row>
    <row r="22" spans="1:3">
      <c r="A22" s="4" t="s">
        <v>142</v>
      </c>
      <c r="B22" s="5" t="n">
        <v>-25106</v>
      </c>
      <c r="C22" s="5" t="n">
        <v>-9395</v>
      </c>
    </row>
    <row r="23" spans="1:3">
      <c r="A23" s="4" t="s">
        <v>143</v>
      </c>
      <c r="B23" s="5" t="n">
        <v>-25185</v>
      </c>
      <c r="C23" s="5" t="n">
        <v>-9455</v>
      </c>
    </row>
    <row r="24" spans="1:3">
      <c r="A24" s="3" t="s">
        <v>144</v>
      </c>
    </row>
    <row r="25" spans="1:3">
      <c r="A25" s="4" t="s">
        <v>145</v>
      </c>
      <c r="B25" s="4" t="s">
        <v>42</v>
      </c>
      <c r="C25" s="5" t="n">
        <v>4107</v>
      </c>
    </row>
    <row r="26" spans="1:3">
      <c r="A26" s="4" t="s">
        <v>146</v>
      </c>
      <c r="B26" s="5" t="n">
        <v>-19951</v>
      </c>
      <c r="C26" s="4" t="s">
        <v>42</v>
      </c>
    </row>
    <row r="27" spans="1:3">
      <c r="A27" s="4" t="s">
        <v>147</v>
      </c>
      <c r="B27" s="5" t="n">
        <v>-1219</v>
      </c>
      <c r="C27" s="5" t="n">
        <v>-356</v>
      </c>
    </row>
    <row r="28" spans="1:3">
      <c r="A28" s="4" t="s">
        <v>148</v>
      </c>
      <c r="B28" s="5" t="n">
        <v>1000</v>
      </c>
      <c r="C28" s="4" t="s">
        <v>42</v>
      </c>
    </row>
    <row r="29" spans="1:3">
      <c r="A29" s="4" t="s">
        <v>149</v>
      </c>
      <c r="B29" s="5" t="n">
        <v>-17</v>
      </c>
      <c r="C29" s="5" t="n">
        <v>-61</v>
      </c>
    </row>
    <row r="30" spans="1:3">
      <c r="A30" s="4" t="s">
        <v>150</v>
      </c>
      <c r="B30" s="5" t="n">
        <v>45676</v>
      </c>
      <c r="C30" s="4" t="s">
        <v>42</v>
      </c>
    </row>
    <row r="31" spans="1:3">
      <c r="A31" s="4" t="s">
        <v>151</v>
      </c>
      <c r="B31" s="5" t="n">
        <v>1015</v>
      </c>
      <c r="C31" s="5" t="n">
        <v>2724</v>
      </c>
    </row>
    <row r="32" spans="1:3">
      <c r="A32" s="4" t="s">
        <v>152</v>
      </c>
      <c r="B32" s="5" t="n">
        <v>26504</v>
      </c>
      <c r="C32" s="5" t="n">
        <v>6414</v>
      </c>
    </row>
    <row r="33" spans="1:3">
      <c r="A33" s="4" t="s">
        <v>153</v>
      </c>
      <c r="B33" s="5" t="n">
        <v>326</v>
      </c>
      <c r="C33" s="5" t="n">
        <v>-2374</v>
      </c>
    </row>
    <row r="34" spans="1:3">
      <c r="A34" s="4" t="s">
        <v>154</v>
      </c>
      <c r="B34" s="5" t="n">
        <v>2528</v>
      </c>
      <c r="C34" s="5" t="n">
        <v>5932</v>
      </c>
    </row>
    <row r="35" spans="1:3">
      <c r="A35" s="4" t="s">
        <v>155</v>
      </c>
      <c r="B35" s="5" t="n">
        <v>2854</v>
      </c>
      <c r="C35" s="5" t="n">
        <v>3558</v>
      </c>
    </row>
    <row r="36" spans="1:3">
      <c r="A36" s="3" t="s">
        <v>156</v>
      </c>
    </row>
    <row r="37" spans="1:3">
      <c r="A37" s="4" t="s">
        <v>157</v>
      </c>
      <c r="B37" s="5" t="n">
        <v>1122</v>
      </c>
      <c r="C37" s="5" t="n">
        <v>684</v>
      </c>
    </row>
    <row r="38" spans="1:3">
      <c r="A38" s="4" t="s">
        <v>158</v>
      </c>
      <c r="B38" s="4" t="s">
        <v>42</v>
      </c>
      <c r="C38" s="4" t="s">
        <v>42</v>
      </c>
    </row>
    <row r="39" spans="1:3">
      <c r="A39" s="3" t="s">
        <v>159</v>
      </c>
    </row>
    <row r="40" spans="1:3">
      <c r="A40" s="4" t="s">
        <v>160</v>
      </c>
      <c r="B40" s="4" t="s">
        <v>42</v>
      </c>
      <c r="C40" s="5" t="n">
        <v>566</v>
      </c>
    </row>
    <row r="41" spans="1:3">
      <c r="A41" s="4" t="s">
        <v>161</v>
      </c>
      <c r="B41" s="4" t="s">
        <v>42</v>
      </c>
      <c r="C41" s="5" t="n">
        <v>23</v>
      </c>
    </row>
    <row r="42" spans="1:3">
      <c r="A42" s="4" t="s">
        <v>162</v>
      </c>
      <c r="B42" s="4" t="s">
        <v>42</v>
      </c>
      <c r="C42" s="5" t="n">
        <v>2197</v>
      </c>
    </row>
    <row r="43" spans="1:3">
      <c r="A43" s="4" t="s">
        <v>163</v>
      </c>
      <c r="B43" s="4" t="s">
        <v>42</v>
      </c>
      <c r="C43" s="5" t="n">
        <v>3000</v>
      </c>
    </row>
    <row r="44" spans="1:3">
      <c r="A44" s="4" t="s">
        <v>164</v>
      </c>
      <c r="B44" s="4" t="s">
        <v>42</v>
      </c>
      <c r="C44" s="5" t="n">
        <v>4246</v>
      </c>
    </row>
    <row r="45" spans="1:3">
      <c r="A45" s="4" t="s">
        <v>165</v>
      </c>
      <c r="B45" s="4" t="s">
        <v>42</v>
      </c>
      <c r="C45" s="5" t="n">
        <v>544</v>
      </c>
    </row>
    <row r="46" spans="1:3">
      <c r="A46" s="4" t="s">
        <v>166</v>
      </c>
      <c r="B46" s="5" t="n">
        <v>29333</v>
      </c>
      <c r="C46" s="4" t="s">
        <v>42</v>
      </c>
    </row>
    <row r="47" spans="1:3">
      <c r="A47" s="4" t="s">
        <v>167</v>
      </c>
      <c r="B47" s="5" t="n">
        <v>12500</v>
      </c>
      <c r="C47" s="4" t="s">
        <v>42</v>
      </c>
    </row>
    <row r="48" spans="1:3">
      <c r="A48" s="4" t="s">
        <v>168</v>
      </c>
      <c r="B48" s="7" t="n">
        <v>385</v>
      </c>
      <c r="C4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4:12Z</dcterms:created>
  <dcterms:modified xmlns:dcterms="http://purl.org/dc/terms/" xmlns:xsi="http://www.w3.org/2001/XMLSchema-instance" xsi:type="dcterms:W3CDTF">2017-08-14T17:24:12Z</dcterms:modified>
</cp:coreProperties>
</file>